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ote 1. Summary of Significant " sheetId="7" state="visible" r:id="rId7"/>
    <sheet xmlns:r="http://schemas.openxmlformats.org/officeDocument/2006/relationships" name="Note 2. New Accounting Standard" sheetId="8" state="visible" r:id="rId8"/>
    <sheet xmlns:r="http://schemas.openxmlformats.org/officeDocument/2006/relationships" name="Note 3. Earnings Per Share" sheetId="9" state="visible" r:id="rId9"/>
    <sheet xmlns:r="http://schemas.openxmlformats.org/officeDocument/2006/relationships" name="Note 4. Investments" sheetId="10" state="visible" r:id="rId10"/>
    <sheet xmlns:r="http://schemas.openxmlformats.org/officeDocument/2006/relationships" name="Note 5. Investment Partnerships" sheetId="11" state="visible" r:id="rId11"/>
    <sheet xmlns:r="http://schemas.openxmlformats.org/officeDocument/2006/relationships" name="Note 6. Property and Equipment" sheetId="12" state="visible" r:id="rId12"/>
    <sheet xmlns:r="http://schemas.openxmlformats.org/officeDocument/2006/relationships" name="Note 7. Goodwill and Other Inta" sheetId="13" state="visible" r:id="rId13"/>
    <sheet xmlns:r="http://schemas.openxmlformats.org/officeDocument/2006/relationships" name="Note 8. Restaurant Operations R" sheetId="14" state="visible" r:id="rId14"/>
    <sheet xmlns:r="http://schemas.openxmlformats.org/officeDocument/2006/relationships" name="Note 9. Accounts Payable and Ac" sheetId="15" state="visible" r:id="rId15"/>
    <sheet xmlns:r="http://schemas.openxmlformats.org/officeDocument/2006/relationships" name="Note 10. Notes Payable and Othe" sheetId="16" state="visible" r:id="rId16"/>
    <sheet xmlns:r="http://schemas.openxmlformats.org/officeDocument/2006/relationships" name="Note 11. Leases" sheetId="17" state="visible" r:id="rId17"/>
    <sheet xmlns:r="http://schemas.openxmlformats.org/officeDocument/2006/relationships" name="Note 12. Accumulated Other Comp" sheetId="18" state="visible" r:id="rId18"/>
    <sheet xmlns:r="http://schemas.openxmlformats.org/officeDocument/2006/relationships" name="Note 13. Income Taxes" sheetId="19" state="visible" r:id="rId19"/>
    <sheet xmlns:r="http://schemas.openxmlformats.org/officeDocument/2006/relationships" name="Note 14. Commitments and Contin" sheetId="20" state="visible" r:id="rId20"/>
    <sheet xmlns:r="http://schemas.openxmlformats.org/officeDocument/2006/relationships" name="Note 15. Fair Value of Financia" sheetId="21" state="visible" r:id="rId21"/>
    <sheet xmlns:r="http://schemas.openxmlformats.org/officeDocument/2006/relationships" name="Note 16. Related Party Transact" sheetId="22" state="visible" r:id="rId22"/>
    <sheet xmlns:r="http://schemas.openxmlformats.org/officeDocument/2006/relationships" name="Note 17. Business Segment Repor" sheetId="23" state="visible" r:id="rId23"/>
    <sheet xmlns:r="http://schemas.openxmlformats.org/officeDocument/2006/relationships" name="Note 1. Summary of Significan_2" sheetId="24" state="visible" r:id="rId24"/>
    <sheet xmlns:r="http://schemas.openxmlformats.org/officeDocument/2006/relationships" name="Note 3. Earnings Per Share (Tab" sheetId="25" state="visible" r:id="rId25"/>
    <sheet xmlns:r="http://schemas.openxmlformats.org/officeDocument/2006/relationships" name="Note 5. Investment Partnershi_2" sheetId="26" state="visible" r:id="rId26"/>
    <sheet xmlns:r="http://schemas.openxmlformats.org/officeDocument/2006/relationships" name="Note 6. Property and Equipment " sheetId="27" state="visible" r:id="rId27"/>
    <sheet xmlns:r="http://schemas.openxmlformats.org/officeDocument/2006/relationships" name="Note 7. Goodwill and Other In_2" sheetId="28" state="visible" r:id="rId28"/>
    <sheet xmlns:r="http://schemas.openxmlformats.org/officeDocument/2006/relationships" name="Note 8. Restaurant Operations_2" sheetId="29" state="visible" r:id="rId29"/>
    <sheet xmlns:r="http://schemas.openxmlformats.org/officeDocument/2006/relationships" name="Note 9. Accounts Payable And _2" sheetId="30" state="visible" r:id="rId30"/>
    <sheet xmlns:r="http://schemas.openxmlformats.org/officeDocument/2006/relationships" name="Note 10. Notes Payable and Ot_2" sheetId="31" state="visible" r:id="rId31"/>
    <sheet xmlns:r="http://schemas.openxmlformats.org/officeDocument/2006/relationships" name="Note 11. Leases (Tables)" sheetId="32" state="visible" r:id="rId32"/>
    <sheet xmlns:r="http://schemas.openxmlformats.org/officeDocument/2006/relationships" name="Note 12. Accumulated Other Co_2" sheetId="33" state="visible" r:id="rId33"/>
    <sheet xmlns:r="http://schemas.openxmlformats.org/officeDocument/2006/relationships" name="Note 15. Fair Value of Financ_2" sheetId="34" state="visible" r:id="rId34"/>
    <sheet xmlns:r="http://schemas.openxmlformats.org/officeDocument/2006/relationships" name="Note 17. Business Segment Rep_2" sheetId="35" state="visible" r:id="rId35"/>
    <sheet xmlns:r="http://schemas.openxmlformats.org/officeDocument/2006/relationships" name="Note 3. Earnings Per Share (Det" sheetId="36" state="visible" r:id="rId36"/>
    <sheet xmlns:r="http://schemas.openxmlformats.org/officeDocument/2006/relationships" name="Note 4. Investments (Details Na" sheetId="37" state="visible" r:id="rId37"/>
    <sheet xmlns:r="http://schemas.openxmlformats.org/officeDocument/2006/relationships" name="Note 5. Investment Partnershi_3" sheetId="38" state="visible" r:id="rId38"/>
    <sheet xmlns:r="http://schemas.openxmlformats.org/officeDocument/2006/relationships" name="Note 5. Investment Partnershi_4" sheetId="39" state="visible" r:id="rId39"/>
    <sheet xmlns:r="http://schemas.openxmlformats.org/officeDocument/2006/relationships" name="Note 5. Investment Partnershi_5" sheetId="40" state="visible" r:id="rId40"/>
    <sheet xmlns:r="http://schemas.openxmlformats.org/officeDocument/2006/relationships" name="Note 5. Investment Partnershi_6" sheetId="41" state="visible" r:id="rId41"/>
    <sheet xmlns:r="http://schemas.openxmlformats.org/officeDocument/2006/relationships" name="Note 5. Investment Partnershi_7" sheetId="42" state="visible" r:id="rId42"/>
    <sheet xmlns:r="http://schemas.openxmlformats.org/officeDocument/2006/relationships" name="Note 5. Investment Partnershi_8" sheetId="43" state="visible" r:id="rId43"/>
    <sheet xmlns:r="http://schemas.openxmlformats.org/officeDocument/2006/relationships" name="Note 6. Property and Equipmen_2" sheetId="44" state="visible" r:id="rId44"/>
    <sheet xmlns:r="http://schemas.openxmlformats.org/officeDocument/2006/relationships" name="Note 7. Goodwill and Other In_3" sheetId="45" state="visible" r:id="rId45"/>
    <sheet xmlns:r="http://schemas.openxmlformats.org/officeDocument/2006/relationships" name="Note 7. Goodwill and Other In_4" sheetId="46" state="visible" r:id="rId46"/>
    <sheet xmlns:r="http://schemas.openxmlformats.org/officeDocument/2006/relationships" name="Note 7. Goodwill and Other In_5" sheetId="47" state="visible" r:id="rId47"/>
    <sheet xmlns:r="http://schemas.openxmlformats.org/officeDocument/2006/relationships" name="Note 8. Restaurant Operations_3" sheetId="48" state="visible" r:id="rId48"/>
    <sheet xmlns:r="http://schemas.openxmlformats.org/officeDocument/2006/relationships" name="Note 9. Accounts Payable and _3" sheetId="49" state="visible" r:id="rId49"/>
    <sheet xmlns:r="http://schemas.openxmlformats.org/officeDocument/2006/relationships" name="Note 10. Notes Payable and Ot_3" sheetId="50" state="visible" r:id="rId50"/>
    <sheet xmlns:r="http://schemas.openxmlformats.org/officeDocument/2006/relationships" name="Note 10. Notes Payable and Ot_4" sheetId="51" state="visible" r:id="rId51"/>
    <sheet xmlns:r="http://schemas.openxmlformats.org/officeDocument/2006/relationships" name="Note 11. Leases (Details)" sheetId="52" state="visible" r:id="rId52"/>
    <sheet xmlns:r="http://schemas.openxmlformats.org/officeDocument/2006/relationships" name="Note 11. Leases (Details 1)" sheetId="53" state="visible" r:id="rId53"/>
    <sheet xmlns:r="http://schemas.openxmlformats.org/officeDocument/2006/relationships" name="Note 11. Leases (Details 2)" sheetId="54" state="visible" r:id="rId54"/>
    <sheet xmlns:r="http://schemas.openxmlformats.org/officeDocument/2006/relationships" name="Note 11. Leases (Details 3)" sheetId="55" state="visible" r:id="rId55"/>
    <sheet xmlns:r="http://schemas.openxmlformats.org/officeDocument/2006/relationships" name="Note 11. Leases (Details 4)" sheetId="56" state="visible" r:id="rId56"/>
    <sheet xmlns:r="http://schemas.openxmlformats.org/officeDocument/2006/relationships" name="Note 11. Leases (Details 5)" sheetId="57" state="visible" r:id="rId57"/>
    <sheet xmlns:r="http://schemas.openxmlformats.org/officeDocument/2006/relationships" name="Note 12. Accumulated Other Co_3" sheetId="58" state="visible" r:id="rId58"/>
    <sheet xmlns:r="http://schemas.openxmlformats.org/officeDocument/2006/relationships" name="Note 13. Income Taxes (Details " sheetId="59" state="visible" r:id="rId59"/>
    <sheet xmlns:r="http://schemas.openxmlformats.org/officeDocument/2006/relationships" name="Note 15. Fair Value of Financ_3" sheetId="60" state="visible" r:id="rId60"/>
    <sheet xmlns:r="http://schemas.openxmlformats.org/officeDocument/2006/relationships" name="Note 17. Business Segment Rep_3" sheetId="61" state="visible" r:id="rId61"/>
    <sheet xmlns:r="http://schemas.openxmlformats.org/officeDocument/2006/relationships" name="Note 17. Business Segment Rep_4" sheetId="62" state="visible" r:id="rId62"/>
  </sheets>
  <definedNames/>
  <calcPr calcId="124519" fullCalcOnLoad="1"/>
</workbook>
</file>

<file path=xl/sharedStrings.xml><?xml version="1.0" encoding="utf-8"?>
<sst xmlns="http://schemas.openxmlformats.org/spreadsheetml/2006/main" uniqueCount="434">
  <si>
    <t>Document and Entity Information - shares</t>
  </si>
  <si>
    <t>3 Months Ended</t>
  </si>
  <si>
    <t>Mar. 31, 2019</t>
  </si>
  <si>
    <t>May 01, 2019</t>
  </si>
  <si>
    <t>Entity Registrant Name</t>
  </si>
  <si>
    <t>Biglari Holdings Inc.</t>
  </si>
  <si>
    <t>Entity Central Index Key</t>
  </si>
  <si>
    <t>0001726173</t>
  </si>
  <si>
    <t>Document Type</t>
  </si>
  <si>
    <t>10-Q</t>
  </si>
  <si>
    <t>Document Period End Date</t>
  </si>
  <si>
    <t>Mar. 31,
		2019</t>
  </si>
  <si>
    <t>Amendment Flag</t>
  </si>
  <si>
    <t>false</t>
  </si>
  <si>
    <t>Current Fiscal Year End Date</t>
  </si>
  <si>
    <t>--12-31</t>
  </si>
  <si>
    <t>Is Entity's Reporting Status Current</t>
  </si>
  <si>
    <t>Yes</t>
  </si>
  <si>
    <t>Entity Filer Category</t>
  </si>
  <si>
    <t>Accelerated Filer</t>
  </si>
  <si>
    <t>Entity Emerging Growth Company</t>
  </si>
  <si>
    <t>Entity Small Business</t>
  </si>
  <si>
    <t>Document Fiscal Period Focus</t>
  </si>
  <si>
    <t>Q1</t>
  </si>
  <si>
    <t>Document Fiscal Year Focus</t>
  </si>
  <si>
    <t>2019</t>
  </si>
  <si>
    <t>Class A Common Stock</t>
  </si>
  <si>
    <t>Trading Symbol</t>
  </si>
  <si>
    <t xml:space="preserve">BH.A </t>
  </si>
  <si>
    <t>Entity Common Stock, Shares Outstanding</t>
  </si>
  <si>
    <t>Class B Common Stock</t>
  </si>
  <si>
    <t>BH</t>
  </si>
  <si>
    <t>CONSOLIDATED BALANCE SHEETS (Unaudited) - USD ($) $ in Thousands</t>
  </si>
  <si>
    <t>Dec. 31, 2018</t>
  </si>
  <si>
    <t>Current assets:</t>
  </si>
  <si>
    <t>Cash and cash equivalents</t>
  </si>
  <si>
    <t>Investments</t>
  </si>
  <si>
    <t>Receivables</t>
  </si>
  <si>
    <t>Inventories</t>
  </si>
  <si>
    <t>Other current assets</t>
  </si>
  <si>
    <t>Total current assets</t>
  </si>
  <si>
    <t>Property and equipment</t>
  </si>
  <si>
    <t>Goodwill and other intangible assets</t>
  </si>
  <si>
    <t>Investment partnerships</t>
  </si>
  <si>
    <t>Operating lease assets</t>
  </si>
  <si>
    <t>Other assets</t>
  </si>
  <si>
    <t>Total assets</t>
  </si>
  <si>
    <t>Current liabilities:</t>
  </si>
  <si>
    <t>Accounts payable and accrued expenses</t>
  </si>
  <si>
    <t>Current portion of notes payable and other borrowings</t>
  </si>
  <si>
    <t>Current portion of operating lease liabilities</t>
  </si>
  <si>
    <t>Total current liabilities</t>
  </si>
  <si>
    <t>Long-term notes payable and other borrowings</t>
  </si>
  <si>
    <t>Operating lease liabilities</t>
  </si>
  <si>
    <t>Deferred taxes</t>
  </si>
  <si>
    <t>Other liabilities</t>
  </si>
  <si>
    <t>Total liabilities</t>
  </si>
  <si>
    <t>Shareholders' equity</t>
  </si>
  <si>
    <t>Common stock</t>
  </si>
  <si>
    <t>Additional paid-in capital</t>
  </si>
  <si>
    <t>Retained earnings</t>
  </si>
  <si>
    <t>Accumulated other comprehensive loss</t>
  </si>
  <si>
    <t>Treasury stock, at cost</t>
  </si>
  <si>
    <t>Biglari Holdings Inc. shareholders' equity</t>
  </si>
  <si>
    <t>Total liabilities and shareholders' equity</t>
  </si>
  <si>
    <t>CONSOLIDATED STATEMENTS OF EARNINGS (Unaudited) - USD ($) $ in Thousands</t>
  </si>
  <si>
    <t>Mar. 31, 2018</t>
  </si>
  <si>
    <t>Revenues</t>
  </si>
  <si>
    <t>Restaurant operations</t>
  </si>
  <si>
    <t>Insurance premiums and other</t>
  </si>
  <si>
    <t>Media advertising and other</t>
  </si>
  <si>
    <t>Total revenues</t>
  </si>
  <si>
    <t>Cost and expenses</t>
  </si>
  <si>
    <t>Restaurant cost of sales</t>
  </si>
  <si>
    <t>Insurance losses and underwriting expenses</t>
  </si>
  <si>
    <t>Media cost of sales</t>
  </si>
  <si>
    <t>Selling, general and administrative</t>
  </si>
  <si>
    <t>Depreciation and amortization</t>
  </si>
  <si>
    <t>Total cost and expenses</t>
  </si>
  <si>
    <t>Other income (expenses)</t>
  </si>
  <si>
    <t>Interest expense</t>
  </si>
  <si>
    <t>Interest on finance leases and obligations</t>
  </si>
  <si>
    <t>Investment partnership gains</t>
  </si>
  <si>
    <t>Total other income (expenses)</t>
  </si>
  <si>
    <t>Earnings (loss) before income taxes</t>
  </si>
  <si>
    <t>Income tax expense (benefit)</t>
  </si>
  <si>
    <t>Net earnings (loss)</t>
  </si>
  <si>
    <t>Earnings per share</t>
  </si>
  <si>
    <t>Net earnings (loss) per equivalent Class A share</t>
  </si>
  <si>
    <t>[1]</t>
  </si>
  <si>
    <t>Net earnings (loss) per equivalent Class B share outstanding are one-fifth of the equivalent Class A share or $5.67 for the first quarter of 2019 and $(1.03) for the first quarter of 2018.</t>
  </si>
  <si>
    <t>CONSOLIDATED STATEMENTS OF COMPREHENSIVE INCOME (Unaudited) - USD ($) $ in Thousands</t>
  </si>
  <si>
    <t>Consolidated Statements Of Comprehensive Income</t>
  </si>
  <si>
    <t>Other comprehensive income:</t>
  </si>
  <si>
    <t>Reclassification to earnings</t>
  </si>
  <si>
    <t>Applicable income taxes</t>
  </si>
  <si>
    <t>Foreign currency translation</t>
  </si>
  <si>
    <t>Other comprehensive income (loss), net</t>
  </si>
  <si>
    <t>Total comprehensive income (loss)</t>
  </si>
  <si>
    <t>CONSOLIDATED STATEMENTS OF CASH FLOWS (Unaudited) - USD ($) $ in Thousands</t>
  </si>
  <si>
    <t>Operating activities</t>
  </si>
  <si>
    <t>Adjustments to reconcile net earnings (loss) to operating cash flows:</t>
  </si>
  <si>
    <t>Provision for deferred income taxes</t>
  </si>
  <si>
    <t>Asset impairments and other non-cash expenses</t>
  </si>
  <si>
    <t>(Gains) losses on disposal of assets</t>
  </si>
  <si>
    <t>Investment partnership (gains) losses</t>
  </si>
  <si>
    <t>Distributions from investment partnerships</t>
  </si>
  <si>
    <t>Changes in receivables and inventories</t>
  </si>
  <si>
    <t>Changes in other assets</t>
  </si>
  <si>
    <t>Changes in accounts payable and accrued expenses</t>
  </si>
  <si>
    <t>Net cash used in operating activities</t>
  </si>
  <si>
    <t>Investing activities</t>
  </si>
  <si>
    <t>Capital expenditures</t>
  </si>
  <si>
    <t>Proceeds from property and equipment disposals</t>
  </si>
  <si>
    <t>Purchases of limited partner interests</t>
  </si>
  <si>
    <t>Purchases of investments</t>
  </si>
  <si>
    <t>Redemptions of fixed maturity securities</t>
  </si>
  <si>
    <t>Net cash used in investing activities</t>
  </si>
  <si>
    <t>Financing activities</t>
  </si>
  <si>
    <t>Payments on revolving credit facility</t>
  </si>
  <si>
    <t>Principal payments on long-term debt</t>
  </si>
  <si>
    <t>Principal payments on direct financing lease obligations</t>
  </si>
  <si>
    <t>Proceeds from exercise of stock options</t>
  </si>
  <si>
    <t>Net cash used in financing activities</t>
  </si>
  <si>
    <t>Effect of exchange rate changes on cash</t>
  </si>
  <si>
    <t>Decrease in cash, cash equivalents and restricted cash</t>
  </si>
  <si>
    <t>Cash, cash equivalents and restricted cash at beginning of year</t>
  </si>
  <si>
    <t>Cash, cash equivalents and restricted cash at end of first quarter</t>
  </si>
  <si>
    <t>CONSOLIDATED STATEMENTS OF CHANGES IN SHAREHOLDERS EQUITY (Unaudited) - USD ($) $ in Thousands</t>
  </si>
  <si>
    <t>Common Stock</t>
  </si>
  <si>
    <t>Additional Paid-In Capital</t>
  </si>
  <si>
    <t>Retained Earnings</t>
  </si>
  <si>
    <t>Accumulated Other Comprehensive Income (Loss)</t>
  </si>
  <si>
    <t>Treasury Stock</t>
  </si>
  <si>
    <t>Total</t>
  </si>
  <si>
    <t>Balance at Dec. 31, 2017</t>
  </si>
  <si>
    <t>Adoption of accounting standards</t>
  </si>
  <si>
    <t>Other comprehensive income, net</t>
  </si>
  <si>
    <t>Adjustment to treasury stock for holdings in investment partnerships</t>
  </si>
  <si>
    <t>Exercise of stock options</t>
  </si>
  <si>
    <t>Balance at Mar. 31, 2018</t>
  </si>
  <si>
    <t>Balance at Dec. 31, 2018</t>
  </si>
  <si>
    <t>Balance at Mar. 31, 2019</t>
  </si>
  <si>
    <t>Note 1. Summary of Significant Accounting Policies</t>
  </si>
  <si>
    <t>Accounting Policies [Abstract]</t>
  </si>
  <si>
    <t xml:space="preserve">Description of Business The accompanying unaudited consolidated
financial statements of Biglari Holdings Inc. (“Biglari Holdings” or the “Company”) have been prepared
in accordance with accounting principles generally accepted in the United States of America (“GAAP”) applicable to
interim financial information and with the instructions to Form 10-Q and Article 10 of Regulation S-X. Accordingly, they do not
include all of the information and notes required by GAAP for complete financial statements. In our opinion, all adjustments considered
necessary to present fairly the results of the interim periods have been included and consist only of normal recurring adjustments.
The results for the interim periods shown are not necessarily indicative of results for the entire fiscal year. The financial statements
contained herein should be read in conjunction with the consolidated financial statements and notes thereto included in our annual
report on Form 10-K for the year ended December 31, 2018. Biglari Holdings is a holding company
owning subsidiaries engaged in a number of diverse business activities, including media, property and casualty insurance, and restaurants.
The Company’s largest operating subsidiaries are involved in the franchising and operating of restaurants. Biglari Holdings
is founded and led by Sardar Biglari, Chairman and Chief Executive Officer of the Company. The Company’s long-term objective
is to maximize per-share intrinsic value. All major operating, investment, and capital allocation decisions are made for the Company
and its subsidiaries by Mr. Biglari. As of March 31, 2019, Mr. Biglari’s
beneficial ownership was approximately 56.9% of the Company’s outstanding Class A common stock and 54.3% of the Company’s
outstanding Class B common stock. Issuance of Dual Class Common Stock On April 30, 2018, the Company implemented
a dual class structure of its common stock. Since May 1, 2018, the shares of the Company’s Class A common stock have
traded on the New York Stock Exchange (“NYSE”) under the ticker symbol “BH.A” and the shares of the Company’s
Class B common stock have traded on the NYSE under the ticker symbol “BH”. The consolidated financial position and
results of operations of the Company have been included in the consolidated financial statements on a historical basis, except
for earnings per share which is impacted by the issuance of the new common shares. Principles of Consolidation The consolidated financial statements
include the accounts of the Company and its wholly-owned subsidiaries including Steak n Shake Inc. (“Steak n Shake”),
Western Sizzlin Corporation (“Western Sizzlin”), Maxim Inc. (“Maxim”) and First Guard Insurance Company
and its agency, 1st Guard Corporation (collectively “First Guard”). Intercompany accounts and transactions have
been eliminated in consolidation. </t>
  </si>
  <si>
    <t>Note 2. New Accounting Standards</t>
  </si>
  <si>
    <t>In June 2016, the Financial Accounting
Standards Board (“FASB”) issued Accounting Standards Update (“ASU”) 2016-13, Financial Instruments—Credit
Losses: Measurement of Credit Losses on Financial Instruments In February 2016, the FASB issued ASU
2016-02, Leases Leases (Topic 842): Targeted Improvements, The guidance permits the use of a modified
retrospective approach, which requires an entity to recognize and measure leases existing at, or entered into after, the beginning
of the earliest comparative period presented. Alternatively, the guidance permits a “Comparatives Under 840 Option”
that changes the date of initial application to the beginning of the period of adoption. We elected the Comparatives Under 840
Option in which we apply ASC 840 to all comparative periods, including disclosures, and recognize the effects of applying ASC 842
as a cumulative-effect adjustment to retained earnings as of the effective date of January 1, 2019. We elected the package of practical
expedients permitted under the transition guidance within the new standard, which among other things, allows us to carry forward
the historical lease classification. In addition, we elected certain practical expedients and accounting policies, including an
accounting policy election to keep leases with an initial term of 12 months or less off of the balance sheet. We recognize those
lease payments in the consolidated statements of earnings on a straight-line basis over the lease term. The new lease standard was applied
on January 1, 2019, and includes a cumulative-effect adjustment of $1,499 to retained earnings in the period of adoption. All
periods prior to January 1, 2019 were presented in accordance with the previous ASC Topic 840, Leases, and no retrospective
adjustments were made to the comparative periods presented. Adoption of ASC 842 resulted in an increase to total assets and
liabilities due to the recording of operating lease assets of $63,261 and operating lease liabilities of $69,671 as of
January 1, 2019 and due to the recording of finance lease assets of $11,638 and finance lease liabilities of $11,784. The
difference between the asset and the liability amounts primarily relates to previously recorded deferred/prepaid rent.
The standard had a material impact on our consolidated balance sheets, but did not have a material impact on our
consolidated statements of earnings and statements of cash flow. The most significant impact was the recognition of
right-of-use assets and lease liabilities for operating leases.</t>
  </si>
  <si>
    <t>Note 3. Earnings Per Share</t>
  </si>
  <si>
    <t>Earnings per share of common stock is
based on the weighted average number of shares outstanding during the year. The shares of Company stock attributable to our limited
partner interest in The Lion Fund, L.P. and The Lion Fund II, L.P. (collectively, the “investment partnerships”) —
based on our proportional ownership during this period — are considered treasury stock on the consolidated balance sheet
and thereby deemed not to be included in the calculation of weighted average common shares outstanding. However, these shares
are legally outstanding. As a result of the
implementation of the dual class structure on April 30, 2018, the Company has outstanding Class A common stock and Class B
common stock. The treasury shares
outstanding on April 30, 2018 were retired. The following table
presents shares authorized, issued and outstanding on March 31, 2019 and December 31, 2018.
March 31, 2019 December 31, 2018
Class A Class B Class A Class B
Common stock authorized 500,000 10,000,000 500,000 10,000,000
Common stock issued and outstanding 206,864 2,068,640 206,864 2,068,640 The issuance of dual class common stock
on April 30, 2018 is applied on a retrospective basis for the calculation of earnings per share for the first quarter of 2018.
The Company has applied the “two-class method” of computing earnings per share as prescribed in ASC 260, “Earnings
Per Share.” On an equivalent Class A common stock
basis, there were 620,592 shares outstanding as of March 31, 2019 and December 31, 2018. There are no dilutive securities outstanding. For financial reporting purposes, the
proportional ownership of the Company’s common stock owned by the investment partnerships is excluded in the earnings per
share calculation. After giving effect for the investment partnerships’ proportional ownership of common stock, the equivalent
Class A weighted average common shares during the first quarters of 2019 and 2018 were 346,223 and 352,191, respectively. Each Class A common share is entitled
to one vote. Class B common stock possesses economic rights equal to one-fifth (1/5 th</t>
  </si>
  <si>
    <t>Note 4. Investments</t>
  </si>
  <si>
    <t>Schedule of Investments [Abstract]</t>
  </si>
  <si>
    <t xml:space="preserve">Available for sale investments were $36,255
and $33,860 as of March 31, 2019 and December 31, 2018, respectively. Investments in equity securities and a related derivative
position of $4,463 are included in investments as of March 31, 2019 and in other current assets as of December 31, 2018. The investments
are recorded at fair value. </t>
  </si>
  <si>
    <t>Note 5. Investment Partnerships</t>
  </si>
  <si>
    <t>The Company reports on the limited partnership
interests in investment partnerships under the equity method of accounting. We record our proportional share of equity in
the investment partnerships but exclude Company common stock held by said partnerships. The Company’s pro-rata share
of its common stock held by the investment partnerships is recorded as treasury stock even though they are legally outstanding. The
Company records gains/losses from investment partnerships (inclusive of the investment partnerships’ unrealized gains and
losses on their securities) in the consolidated statements of earnings based on our carrying value of these partnerships. The
fair value is calculated net of the general partner’s accrued incentive fees. Gains and losses on Company common stock included
in the earnings of these partnerships are eliminated because they are recorded as treasury stock. Biglari Capital Corp. (“Biglari
Capital”) is the general partner of the investment partnerships and is an entity solely owned by Mr. Biglari. The fair value and adjustment for Company
common stock held by the investment partnerships to determine the carrying value of our partnership interest is presented below.
Fair Value Company Common Stock Carrying Value
Partnership interest at December 31, 2018 $ 715,102 $ 157,622 $ 557,480
Investment partnership gains 73,096 38,942 34,154
Increase in proportionate share of Company stock held 114 (114 )
Partnership interest at March 31, 2019 $ 788,198 $ 196,678 $ 591,520
Fair Value Company Common Stock Carrying Value
Partnership interest at December 31, 2017 $ 925,279 $ 359,258 $ 566,021
Investment partnership gains (losses) (1,850 ) (5,345 ) 3,495
Contributions (net of distributions) to investment partnerships (5,200 ) (5,200 )
Increase in proportionate share of Company stock held 18,377 (18,377 )
Partnership interest at March 31, 2018 $ 918,229 $ 372,290 $ 545,939 The carrying value of the investment
partnerships net of deferred taxes is presented below.
March 31, December 31, 2018
Carrying value of investment partnerships $ 591,520 $ 557,480
Deferred tax liability related to investment partnerships (86,888 ) (92,703 )
Carrying value of investment partnerships net of deferred taxes $ 504,632 $ 464,777 The Company’s proportionate share
of Company stock held by investment partnerships at cost is $374,345 and $374,231 at March 31, 2019 and December 31, 2018, respectively,
and is recorded as treasury stock. The carrying value of the partnership
interest approximates fair value adjusted by the value of held Company stock. Fair value is according to our proportional ownership
interest of the fair value of investments held by the investment partnerships. The fair value measurement is classified as level
3 within the fair value hierarchy. Gains (losses) from investment partnerships recorded in the
Company’s consolidated statements of earnings are presented below.
First Quarter
2019 2018
Gains on investment partnership $ 34,154 $ 3,495
Tax expense 7,917 420
Contribution to net earnings $ 26,237 $ 3,075 On December 31 of each year, the general
partner of the investment partnerships will earn an incentive reallocation fee for the Company’s investments equal to 25%
of the net profits above a hurdle rate of 6% over the previous high-water mark. Our policy is to accrue an estimated incentive
fee throughout the year. The Company did not accrue an incentive fee during the first quarters of 2019 or 2018. Our investments
in these partnerships are committed on a rolling 5-year basis. Summarized financial information for The Lion Fund, L.P. and
The Lion Fund II, L.P. is presented below.
Equity in Investment Partnerships
Lion Fund Lion Fund II
Total assets as of March 31, 2019 $ 126,453 $ 925,178
Total liabilities as of March 31, 2019 $ 230 $ 161,096
Revenue for the first quarter ended March 31, 2019 $ 19,764 $ 67,550
Earnings for the first quarter ended March 31, 2019 $ 19,748 $ 65,102
Biglari Holdings’ ownership interest as of March 31, 2019 66.1 % 92.2 %
Total assets as of December 31, 2018 $ 107,207 $ 901,750
Total liabilities as of December 31, 2018 $ 447 $ 202,770
Revenue for the first quarter ended March 31, 2018 $ (4,135 ) $ 3,069
Earnings (loss) for the first quarter ended March 31, 2018 $ (4,151 ) $ 922
Biglari Holdings’ ownership interest as of March 31, 2018 65.1 % 92.3 % Revenue in the above summarized financial
information of the investment partnerships includes investment income and unrealized gains and losses on investments. The investments
held by the investment partnerships are largely concentrated in the common stock of one investee, Cracker Barrel Old Country Store,
Inc. Transactions with The Lion Fund II, L.P. were as follows.
First Quarter
2019 2018
Contributions $ 40,000 $ —
Distributions (40,000 ) (5,200 )
$ — $ (5,200 )</t>
  </si>
  <si>
    <t>Note 6. Property and Equipment</t>
  </si>
  <si>
    <t>Property, Plant and Equipment [Abstract]</t>
  </si>
  <si>
    <t xml:space="preserve">Property and equipment is composed of
the following.
March 31, 2019 December 31, 2018
Land $ 151,828 $ 146,015
Buildings 143,877 142,658
Land and leasehold improvements 162,848 158,938
Equipment 199,455 201,738
Construction in progress 1,749 1,703
659,757 651,052
Less accumulated depreciation and amortization (363,244 ) (376,336 )
Property and equipment, net $ 296,513 $ 274,716 The Company recorded an impairment to
long-lived assets of $1,900 in selling, general and administrative expenses in the first quarter of 2019 and no impairment to long-lived
assets in the first quarter of 2018. The fair value of the long-lived assets was determined based on Level 2 inputs using a discounted
cash flow model and quoted prices for the properties. The fair value of the assets impaired was not material for any of the applicable
periods. </t>
  </si>
  <si>
    <t>Note 7. Goodwill and Other Intangible Assets</t>
  </si>
  <si>
    <t>Goodwill and Intangible Assets Disclosure [Abstract]</t>
  </si>
  <si>
    <t>Goodwill Goodwill consists of the excess of the
purchase price over the fair value of the net assets acquired in connection with business acquisitions. A reconciliation of the change in the
carrying value of goodwill is as follows.
Restaurants Other Total
Goodwill at December 31, 2018 $ 28,139 $ 11,913 $ 40,052
Change in foreign exchange rates during the first quarter of 2019 (12 ) — (12 )
Goodwill at March 31, 2019 $ 28,127 $ 11,913 $ 40,040 We are required to assess goodwill and
any indefinite-lived intangible assets for impairment annually, or more frequently if circumstances indicate impairment may have
occurred. Goodwill impairment occurs when the estimated fair value of goodwill is less than its carrying value. The valuation methodology
and underlying financial information included in our determination of fair value require significant management judgments. We use
both market and income approaches to derive fair value. The judgments in these two approaches include, but are not limited to,
comparable market multiples, long-term projections of future financial performance, and the selection of appropriate discount rates
used to determine the present value of future cash flows. Changes in such estimates or the application of alternative assumptions
could produce significantly different results. No impairment charges for goodwill were recorded in the first quarters of 2019 or
2018. Other Intangible Assets Other intangible assets are composed
of the following.
March 31, 2019 December 31, 2018
Gross carrying amount Accumulated amortization Total Gross carrying amount Accumulated amortization Total
Franchise agreement $ 5,310 $ (4,779 ) $ 531 $ 5,310 $ (4,647 ) $ 663
Other 810 (779 ) 31 810 (774 ) 36
Total 6,120 (5,558 ) 562 6,120 (5,421 ) 699
Intangible assets with indefinite lives:
Trade names 15,876 — 15,876 15,876 — 15,876
Other assets with indefinite lives 11,328 — 11,328 11,539 — 11,539
Total intangible assets $ 33,324 $ (5,558 ) $ 27,766 $ 33,535 $ (5,421 ) $ 28,114 Intangible assets subject to amortization
consist of franchise agreements connected with the purchase of Western Sizzlin as well as rights to favorable leases related to
prior acquisitions. These intangible assets are being amortized over their estimated weighted average of useful lives ranging from
eight to twelve years. Amortization expense for the first quarters of 2019 and 2018 was $137 and $140, respectively. The Company’s
intangible assets with definite lives will fully amortize in 2020. Total annual amortization expense for 2019 is expected to be
approximately $500. Intangible assets with indefinite lives consist of trade names, franchise rights as well as lease rights.</t>
  </si>
  <si>
    <t>Note 8. Restaurant Operations Revenues</t>
  </si>
  <si>
    <t xml:space="preserve">Restaurant operations revenues were as
follows.
First Quarter
2019 2018
Net sales $ 165,631 $ 185,571
Franchise royalties and fees 6,912 7,102
Other 1,232 1,261
$ 173,775 $ 193,934 Net sales Net sales were composed of retail sales
of food through Company-owned stores. Company-owned store revenues are recognized when control of the food items are transferred
to our customers at the point of sale. Sales taxes related to these sales are collected from customers and remitted to the appropriate
taxing authority and are not reflected in the Company’s consolidated statements of income as revenue. Franchise royalties and fees Franchise royalties and fees are composed
of royalties and fees from Steak n Shake and Western Sizzlin franchisees. Royalty revenues are based on a percentage of franchise
sales and are recognized when the retail food items are purchased by franchise customers. Initial franchise fees received are deferred
when amounts are received and recognized as revenue on a straight-line basis over the term of each respective franchise agreement,
which is typically 20 years. Our advertising arrangements with franchisees
are reported in franchise royalties and fees. Gift card revenue Restaurant operations sells gift cards
to customers which can be redeemed for retail food sales within our stores. Gift cards are recorded as deferred revenue when issued
and are subsequently recorded as net sales upon redemption. Restaurant operations estimates breakage related to gift cards when
the likelihood of redemption is remote. This estimate utilizes historical trends based on the vintage of the gift card. Breakage
on gift cards is recorded as other revenue in proportion to the rate of gift card redemptions by vintage. </t>
  </si>
  <si>
    <t>Note 9. Accounts Payable and Accrued Expenses</t>
  </si>
  <si>
    <t>Payables and Accruals [Abstract]</t>
  </si>
  <si>
    <t xml:space="preserve">Accounts payable and accrued expenses
include the following.
March 31, December 31,
Accounts payable $ 38,791 $ 41,967
Gift card liability 18,242 22,685
Salaries, wages, and vacation 14,776 13,107
Taxes payable 19,145 11,214
Workers' compensation and other self-insurance accruals 7,805 8,394
Deferred revenue 14,788 11,681
Other 7,953 8,217
Accounts payable and accrued expenses $ 121,500 $ 117,265 </t>
  </si>
  <si>
    <t>Note 10. Notes Payable and Other Borrowings</t>
  </si>
  <si>
    <t>Debt Disclosure [Abstract]</t>
  </si>
  <si>
    <t xml:space="preserve">Notes payable and other borrowings include the following.
Current portion of notes payable and other borrowings March 31, December 31, 2018
Notes payable $ 2,200 $ 2,200
Unamortized original issue discount (338) (334)
Unamortized debt issuance costs (615) (609)
Finance obligations 3,748 4,463
Finance lease liabilities 2,035 -
Total current portion of notes payable and other borrowings $ 7,030 $ 5,720
Long-term notes payable and other borrowings
Notes payable $ 180,948 $ 181,498
Unamortized original issue discount (352) (438)
Unamortized debt issuance costs (640) (796)
Finance obligations 73,945 59,737
Finance lease liabilities 10,444 -
Total long-term notes payable and other borrowings $ 264,345 $ 240,001 Steak n Shake Credit Facility On March 19, 2014, Steak n Shake and
its subsidiaries entered into a credit agreement which provided for a senior secured term loan facility in an aggregate principal
amount of $220,000. The term loan is scheduled to mature on March 19, 2021. It amortizes at an annual rate of 1.0% in equal quarterly
installments, beginning June 30, 2014, at 0.25% of the original principal amount of the term loan, subject to mandatory prepayments
from excess cash flow, asset sales and other events described in the credit agreement. The balance will be due at maturity. Steak n Shake has the right to request
an incremental term loan facility from participating lenders and/or eligible assignees at any time, up to an aggregate total principal
amount not to exceed $70,000 if certain customary conditions within the credit agreement are met. Interest on the term loan is based on
a Eurodollar rate plus an applicable margin of 3.75% or on the prime rate plus an applicable margin of 2.75%. The interest rate
on the term loan was 6.25% as of March 31, 2019. The credit agreement includes customary
affirmative and negative covenants and events of default. Steak n Shake’s credit facility contains restrictions on its ability
to pay dividends to Biglari Holdings. The term loan is secured by first priority
security interests in substantially all the assets of Steak n Shake. Disruptions in debt capital markets that restrict access to
funding when needed could adversely affect the results of operations, liquidity and capital resources of Steak n Shake. Biglari
Holdings is not a guarantor under the credit facility. As of March 31, 2019, $183,148 was outstanding under the term loan. Western Sizzlin Revolver As of March 31, 2019, Western Sizzlin
had no debt outstanding under the revolver. </t>
  </si>
  <si>
    <t>Note 11. Leases</t>
  </si>
  <si>
    <t>Leases [Abstract]</t>
  </si>
  <si>
    <t xml:space="preserve">The Company adopted ASC 842 on
January 1, 2019, as discussed in Note 2. Under ASC 842, leases are generally classified as either operating
right-of-use assets or finance lease assets. Right-of-use assets represent the Company's right
to use an underlying asset during the lease term. Right-of-use liabilities represent the Company's obligation to make lease
payments arising from the lease. These assets and liabilities are calculated by using the net present value of fixed
lease payments over the lease term. The Company's lease terms include options to extend or terminate the lease
when it is reasonably certain that the option will be exercised. The Company applied an incremental borrowing rate
to determine the present value of lease payments. Finance lease agreements include an interest rate that is used to
determine the present value of future lease payments. A significant portion of
our operating and finance lease portfolio includes restaurant locations. The Company’s operating leases with a term of
12 months or greater were recognized as operating right-of-use assets and liabilities and recorded as operating lease assets
and operating lease liabilities. Historical capital leases and certain historical build-to-suit leases were reclassified from
obligations under leases to finance lease assets and liabilities. Finance lease assets are recorded in property and equipment
and finance lease liabilities are recorded in notes payable and other borrowings. Historical sale-and-leaseback transactions
in which the Company is deemed to have a continued interest in the leased asset are recorded as property and equipment and as
finance obligations. Finance obligations are recorded in notes payable and other borrowings. Operating lease expense and finance
lease depreciation expense are recognized on a straight line basis over the lease term. Total lease cost consists of the following.
First Quarter 2019
Finance lease costs:
Amortization of right-of-use assets $ 492
Interest on lease liabilities 207
Operating lease costs * 3,857
Total lease costs $ 4,556 *Includes short term leases, variable
lease costs and sublease income, which are immaterial. Supplemental cash flow information related to leases is as
follows.
First Quarter 2019
Cash paid for amounts included in the measurement of lease liabilities:
Financing cash flows from finance leases $ 402
Operating cash flows from finance leases $ 207
Operating cash flows from operating leases $ 4,191
Right-of-use assets obtained in exchange for lease obligations:
Finance lease liabilities $ 1,097
Operating lease liabilities $ 5,570 Supplemental balance sheet information related to leases is
as follows.
March 31, 2019
Finance leases:
Property and equipment, net $ 12,243
Current portion of notes payable and other borrowings $ 2,035
Long-term notes payable and other borrowings 10,444
Total finance lease liablities $ 12,479 Weighted-average lease terms and discount rates are as follows.
March 31, 2019
Weighted-average remaining lease terms:
Finance leases 8.8 years
Operating leases 7.0 years
Weighted-average discount rates:
Finance leases 7.1 %
Operating leases 6.9 % Maturities of lease liabilities as of March 31, 2019 are as
follows.
Year Operating Leases Finance Leases
2019 $ 12,584 $ 1,827
2020 15,541 2,377
2021 14,424 2,358
2022 12,172 1,869
2023 10,321 1,669
After 2023 27,146 6,800
Total lease payments 92,188 16,900
Less interest 19,894 4,421
Total lease liabilities $ 72,294 $ 12,479 On December 31, 2018, obligations under
non-cancelable finance obligations, capital leases, and operating leases (excluding real estate taxes, insurance and maintenance
costs) require the following minimum future rental payments.
Operating Leases
Year Finance Obligations Capital Leases Total Operating Property Non-Operating Property
2019 $ 11,114 $ 55 $ 11,169 $ 17,914 $ 483
2020 8,040 55 8,095 16,691 554
2021 5,925 55 5,980 16,787 578
2022 2,951 5 2,956 15,603 599
2023 1,587 — 1,587 14,071 539
After 2023 1,673 — 1,673 36,709 1,790
Total minimum future rental payments 31,290 170 31,460 $ 117,775 $ 4,543
Less amount representing interest 18,004 60 18,064
Total principal obligations under leases 13,286 110 13,396
Less current portion 4,433 30 4,463
Non-current principal obligations under leases 8,853 80 8,933
Residual value at end of lease term 50,744 60 50,804
Obligations under leases $ 59,597 $ 140 $ 59,737 </t>
  </si>
  <si>
    <t>Note 12. Accumulated Other Comprehensive Income</t>
  </si>
  <si>
    <t>Equity [Abstract]</t>
  </si>
  <si>
    <t xml:space="preserve">During
the first quarters of 2019 and 2018, the changes in the balances of each component of accumulated other comprehensive income,
net of tax, were as follows.
Three months ended March 31, 2019 Three months ended March 31, 2018
Foreign currency translation adjustments Investment gain (loss) Accumulated other comprehensive income (loss) Foreign currency translation adjustments Investment gain (loss) Accumulated other
comprehensive income (loss)
Beginning Balance $ (2,516 ) $ — $ (2,516 ) $ (1,462 ) $ 58 $ (1,404 )
Reclassification to
(earnings) loss — — — — (58 ) (58 )
Foreign currency translation (304 ) (304 ) 496 — 496
Ending Balance $ (2,820 ) $ — $ (2,820 ) $ (966 ) $ — $ (966 ) Reclassifications
made from accumulated other comprehensive income to earnings during the first quarter of 2018 were $58; there were no reclassifications
from accumulated other comprehensive income to earnings during the first quarter of 2019. </t>
  </si>
  <si>
    <t>Note 13. Income Taxes</t>
  </si>
  <si>
    <t>Income Tax Disclosure [Abstract]</t>
  </si>
  <si>
    <t>In determining the quarterly provision
for income taxes, the Company used a discrete effective tax rate method based on statutory tax rates for the first quarter of 2019
and an estimated annual effective tax rate for the first quarter of 2018. Our periodic effective income tax rate is affected by
the relative mix of pre-tax earnings or losses and underlying income tax rates applicable to the various taxing jurisdictions. Income tax expense for the first quarter
of 2019 was $1,744 compared to an income tax benefit of $797 for the first quarter of 2018. The variance in income taxes
between 2019 and 2018 is attributable to taxes on income generated by the investment partnerships. As of March 31, 2019 and December 31,
2018, we had approximately $347 and $341, respectively, of unrecognized tax benefits, which are included in other liabilities in
the consolidated balance sheets.</t>
  </si>
  <si>
    <t>Note 14. Commitments and Contingencies</t>
  </si>
  <si>
    <t>Commitments and Contingencies Disclosure [Abstract]</t>
  </si>
  <si>
    <t>We are involved in various legal proceedings
and have certain unresolved claims pending. We believe, based on examination of these matters and experiences to date, that the
ultimate liability, if any, in excess of amounts already provided in our consolidated financial statements is not likely to have
a material effect on our results of operations, financial position or cash flow. On January 29, 2018, a shareholder of
the Company filed a purported class action complaint against the Company and the members of our Board of Directors in the Superior
Court of Hamilton County, Indiana. The shareholder generally alleges claims of breach of fiduciary duty by the members of our Board
of Directors and unjust enrichment to Mr. Biglari as a result of the dual class structure. On March 26, 2018, a shareholder
of the Company filed a purported class action complaint against the Company and the members of our Board of Directors in the Superior
Court of Hamilton County, Indiana. This shareholder generally alleges claims of breach of fiduciary duty by the members of our
Board of Directors. This shareholder sought to enjoin the shareholder vote on April 26, 2018 to approve the dual class structure.
On April 16, 2018, the shareholders withdrew their motions to enjoin the shareholder vote on April 26, 2018. On May 17, 2018, the shareholders who
filed the January 29, 2018 complaint and the March 26, 2018 complaint filed a new, consolidated complaint against the Company and
the members of our Board of Directors in the Superior Court of Hamilton County, Indiana. The shareholders generally allege claims
of breach of fiduciary duty by the members of our Board of Directors and unjust enrichment to Mr. Biglari arising out of the dual
class structure. The shareholders seek, for themselves and on behalf of all other shareholders as a class, a declaration that the
defendants breached their duty to the shareholders and the class, and to recover unspecified damages, pre-judgment and post-judgment
interest, and an award of their attorneys’ fees and other costs. On December 14, 2018, the judge of the
Superior Court of Hamilton County, Indiana issued an order granting the Company’s motion to dismiss the shareholders’
lawsuits. On January 11, 2019, the shareholders filed an appeal of the judge’s order dismissing the lawsuits. On September 8, 2014, two former restaurant
manager employees filed a purported class action lawsuit against Steak n Shake in the United States District Court for the Eastern
District of Missouri (Drake v. Steak n Shake). The plaintiffs generally allege claims that Steak n Shake improperly classified
its managerial employees as exempt and failed to pay overtime. On February 28, 2019, a jury returned a verdict in this case against
Steak n Shake. The trial is currently in post-trial proceedings. Steak n Shake plans to appeal the verdict and vigorously defend
our position in this action. On January 30, 2017, a former
restaurant manager employee filed a purported class action lawsuit against Steak n Shake in the United States District Court
for the Central District of Illinois (Clendenen v. Steak n Shake). On May 12, 2017 the case was transferred to the United
States District Court for the Eastern District of Missouri. The plaintiff generally alleges claims that Steak n Shake
improperly classified its managerial employees as exempt and failed to pay overtime. The case is currently conditionally
certified as a national class and therefore includes all Steak n Shake managers not previously included in the Drake v. Steak
n Shake lawsuit. The Company believes the claims in each
case are without merit and intends to defend these cases vigorously.</t>
  </si>
  <si>
    <t>Note 15. Fair Value of Financial Assets</t>
  </si>
  <si>
    <t>Fair Value Disclosures [Abstract]</t>
  </si>
  <si>
    <t xml:space="preserve">The fair values of substantially all
of our financial instruments were measured using market or income approaches. Considerable judgment may be required in interpreting
market data used to develop the estimates of fair value. Accordingly, the fair values presented are not necessarily indicative
of the amounts that could be realized in an actual current market exchange. The use of alternative market assumptions and/or estimation
methodologies may have a material effect on the estimated fair value. The hierarchy for measuring fair value
consists of Levels 1 through 3, which are described below.
· Level 1 – Inputs
represent unadjusted quoted prices for identical assets or liabilities exchanged in active markets.
· Level 2 – Inputs
include directly or indirectly observable inputs (other than Level 1 inputs) such as quoted prices for similar assets or liabilities
exchanged in active or inactive markets; quoted prices for identical assets or liabilities exchanged in inactive markets; other
inputs that may be considered in fair value determinations of the assets or liabilities, such as interest rates and yield curves,
volatilities, prepayment speeds, loss severities, credit risks and default rates; and inputs that are derived principally from
or corroborated by observable market data by correlation or other means. Pricing evaluations generally reflect discounted expected
future cash flows, which incorporate yield curves for instruments with similar characteristics, such as credit ratings, estimated
durations and yields for other instruments of the issuer or entities in the same industry sector.
· Level 3 – Inputs
include unobservable inputs used in the measurement of assets and liabilities. Management is required to use its own assumptions
regarding unobservable inputs because there is little, if any, market activity in the assets or liabilities and we may be unable
to corroborate the related observable inputs. Unobservable inputs require management to make certain projections and assumptions
about the information that would be used by market participants in pricing assets or liabilities. The following methods and assumptions
were used to determine the fair value of each class of the following assets recorded at fair value in the consolidated balance
sheet: Cash equivalents: Equity securities: Bonds: Non-qualified deferred compensation
plan investments: Derivative instruments: As of March 31, 2019 and December 31,
2018, the fair values of financial assets were as follows.
March 31, 2019 December 31, 2018
Level 1 Level 2 Level 3 Total Level 1 Level 2 Level 3 Total
Assets
Cash equivalents $ 14,319 $ — $ — $ 14,319 $ 21,448 $ — $ — $ 21,448
Equity securities:
Consumer goods 1,188 4,100 — 5,288 1,708 4,100 — 5,808
Bonds 34,785 — — 34,785 32,404 — — 32,404
Options on equity securities — 3,275 — 3,275 — 2,755 — 2,755
Non-qualified deferred
compensation plan investments 2,135 — — 2,135 2,149 — — 2,149
Total assets at fair value $ 52,427 $ 7,375 $ — $ 59,802 $ 57,709 $ 6,855 $ — $ 64,564 There were no changes in our valuation
techniques used to measure fair values on a recurring basis. </t>
  </si>
  <si>
    <t>Note 16. Related Party Transactions</t>
  </si>
  <si>
    <t>Related Party Transactions [Abstract]</t>
  </si>
  <si>
    <t>Services Agreement During 2017, the Company entered into
a services agreement with Biglari Enterprises LLC and Biglari Capital (collectively, the “Biglari Entities”) under
which the Biglari Entities provide business and administrative related services to the Company. The Biglari Entities are owned
by Mr. Biglari. The services agreement has a five-year term, effective on October 1, 2017. The fixed fee is $700 per month for
the first year with adjustments in years two through five. The Company paid Biglari Enterprises $8,400 in service fees during 2018.
The monthly fee will remain at $700 during 2019. The services agreement does not alter the hurdle rate connected with the incentive
reallocation paid to Biglari Capital by the Company. Incentive Agreement Amendment The Incentive Agreement was amended on
March 26, 2019 to remove the $10,000 annual limitation on Mr. Biglari’s incentive compensation, as well as the requirement
of Mr. Biglari to use 30% of his incentive payments to purchase shares of the Company. In connection with the amendment, the change
of control and severance provisions contained in the Incentive Agreement were eliminated and the License Agreement was terminated.
The amendment is effective in 2019. License Agreement During 2013,
the Company entered into a Trademark License Agreement (the “License Agreement”) with Mr. Biglari. The license under
the License Agreement was provided on a royalty-free basis in the absence of specified extraordinary events. The Company and its
subsidiaries paid no royalties to Mr. Biglari under the License Agreement during its term. The License Agreement was terminated
by the Company on March 26, 2019.</t>
  </si>
  <si>
    <t>Note 17. Business Segment Reporting</t>
  </si>
  <si>
    <t>Segment Reporting [Abstract]</t>
  </si>
  <si>
    <t>Our reportable business segments are
organized in a manner that reflects how management views those business activities. Our restaurant operations include Steak n Shake
and Western Sizzlin. The Company also reports segment information for First Guard and Maxim. Other business activities not specifically
identified with reportable business segments are presented in “other” within total operating businesses. We report
our earnings from investment partnerships separate from our corporate expenses. We assess and measure segment operating results
based on segment earnings as disclosed below. Segment earnings from operations are neither necessarily indicative of cash available
to fund cash requirements, nor synonymous with cash flow from operations. The tabular information that follows shows data of our
reportable segments reconciled to amounts reflected in the consolidated financial statements. Revenue for the first quarters of 2019
and 2018 were as follows.
Revenue
First Quarter
2019 2018
Operating Businesses:
Restaurant Operations:
Steak n Shake $ 170,111 $ 190,293
Western Sizzlin 3,664 3,641
Total Restaurant Operations 173,775 193,934
First Guard 7,207 6,547
Maxim 877 1,744
$ 181,859 $ 202,225 Earnings (losses) before income taxes
for the first quarters of 2019 and 2018 were as follows.
Earnings (Losses) Before Income Taxes
First Quarter
2019 2018
Operating Businesses:
Restaurant Operations:
Steak n Shake $ (18,858 ) $ (992 )
Western Sizzlin 383 374
Total Restaurant Operations (18,475 ) (618 )
First Guard 1,544 510
Maxim (112 ) (217 )
Other 139 139
Total Operating Businesses (16,904 ) (186 )
Corporate and Investments:
Corporate (2,630 ) (3,166 )
Investment partnership gains 34,154 3,495
Total Corporate and Investments 31,524 329
Interest expense on notes payable and other borrowings (3,058 ) (2,754 )
$ 11,562 $ (2,611 )</t>
  </si>
  <si>
    <t>Note 1. Summary of Significant Accounting Policies (Policies)</t>
  </si>
  <si>
    <t>Description of Business</t>
  </si>
  <si>
    <t xml:space="preserve">The accompanying unaudited consolidated
financial statements of Biglari Holdings Inc. (“Biglari Holdings” or the “Company”) have been prepared
in accordance with accounting principles generally accepted in the United States of America (“GAAP”) applicable to
interim financial information and with the instructions to Form 10-Q and Article 10 of Regulation S-X. Accordingly, they do not
include all of the information and notes required by GAAP for complete financial statements. In our opinion, all adjustments considered
necessary to present fairly the results of the interim periods have been included and consist only of normal recurring adjustments.
The results for the interim periods shown are not necessarily indicative of results for the entire fiscal year. The financial statements
contained herein should be read in conjunction with the consolidated financial statements and notes thereto included in our annual
report on Form 10-K for the year ended December 31, 2018. Biglari Holdings is a holding company
owning subsidiaries engaged in a number of diverse business activities, including media, property and casualty insurance, and restaurants.
The Company’s largest operating subsidiaries are involved in the franchising and operating of restaurants. Biglari Holdings
is founded and led by Sardar Biglari, Chairman and Chief Executive Officer of the Company. The Company’s long-term objective
is to maximize per-share intrinsic value. All major operating, investment, and capital allocation decisions are made for the Company
and its subsidiaries by Mr. Biglari. As of March 31, 2019, Mr. Biglari’s
beneficial ownership was approximately 56.9% of the Company’s outstanding Class A common stock and 54.3% of the Company’s
outstanding Class B common stock. </t>
  </si>
  <si>
    <t>Issuance of Dual Class Common Stock</t>
  </si>
  <si>
    <t>On April 30, 2018, the Company implemented
a dual class structure of its common stock. Since May 1, 2018, the shares of the Company’s Class A common stock have
traded on the New York Stock Exchange (“NYSE”) under the ticker symbol “BH.A” and the shares of the Company’s
Class B common stock have traded on the NYSE under the ticker symbol “BH”. The consolidated financial position and
results of operations of the Company have been included in the consolidated financial statements on a historical basis, except
for earnings per share which is impacted by the issuance of the new common shares.</t>
  </si>
  <si>
    <t>Principles of Consolidation</t>
  </si>
  <si>
    <t xml:space="preserve">The consolidated financial statements
include the accounts of the Company and its wholly-owned subsidiaries including Steak n Shake Inc. (“Steak n Shake”),
Western Sizzlin Corporation (“Western Sizzlin”), Maxim Inc. (“Maxim”) and First Guard Insurance Company
and its agency, 1st Guard Corporation (collectively “First Guard”). Intercompany accounts and transactions have
been eliminated in consolidation. </t>
  </si>
  <si>
    <t>Note 3. Earnings Per Share (Tables)</t>
  </si>
  <si>
    <t>Summary of outstanding shares</t>
  </si>
  <si>
    <t xml:space="preserve">March 31, 2019 December 31, 2018
Class A Class B Class A Class B
Common stock authorized 500,000 10,000,000 500,000 10,000,000
Common stock issued and outstanding 206,864 2,068,640 206,864 2,068,640 </t>
  </si>
  <si>
    <t>Note 5. Investment Partnerships (Tables)</t>
  </si>
  <si>
    <t>Fair value and carrying value of our partnership interest</t>
  </si>
  <si>
    <t xml:space="preserve">Fair Value Company Common Stock Carrying Value
Partnership interest at December 31, 2018 $ 715,102 $ 157,622 $ 557,480
Investment partnership gains 73,096 38,942 34,154
Increase in proportionate share of Company stock held 114 (114 )
Partnership interest at March 31, 2019 $ 788,198 $ 196,678 $ 591,520
Fair Value Company Common Stock Carrying Value
Partnership interest at December 31, 2017 $ 925,279 $ 359,258 $ 566,021
Investment partnership gains (losses) (1,850 ) (5,345 ) 3,495
Contributions (net of distributions) to investment partnerships (5,200 ) (5,200 )
Increase in proportionate share of Company stock held 18,377 (18,377 )
Partnership interest at March 31, 2018 $ 918,229 $ 372,290 $ 545,939 </t>
  </si>
  <si>
    <t>Carrying value of investment partnerships net of deferred taxes</t>
  </si>
  <si>
    <t xml:space="preserve">March 31, December 31, 2018
Carrying value of investment partnerships $ 591,520 $ 557,480
Deferred tax liability related to investment partnerships (86,888 ) (92,703 )
Carrying value of investment partnerships net of deferred taxes $ 504,632 $ 464,777 </t>
  </si>
  <si>
    <t>Gains (loss) from investment partnerships</t>
  </si>
  <si>
    <t xml:space="preserve">First Quarter
2019 2018
Gains on investment partnership $ 34,154 $ 3,495
Tax expense 7,917 420
Contribution to net earnings $ 26,237 $ 3,075 </t>
  </si>
  <si>
    <t>Summarized financial information for equity in investment partnerships</t>
  </si>
  <si>
    <t>Equity in Investment Partnerships
Lion Fund Lion Fund II
Total assets as of March 31, 2019 $ 126,453 $ 925,178
Total liabilities as of March 31, 2019 $ 230 $ 161,096
Revenue for the first quarter ended March 31, 2019 $ 19,764 $ 67,550
Earnings for the first quarter ended March 31, 2019 $ 19,748 $ 65,102
Biglari Holdings’ ownership interest as of March 31, 2019 66.1 % 92.2 %
Total assets as of December 31, 2018 $ 107,207 $ 901,750
Total liabilities as of December 31, 2018 $ 447 $ 202,770
Revenue for the first quarter ended March 31, 2018 $ (4,135 ) $ 3,069
Earnings (loss) for the first quarter ended March 31, 2018 $ (4,151 ) $ 922
Biglari Holdings’ ownership interest as of March 31, 2018 65.1 % 92.3 %</t>
  </si>
  <si>
    <t>Contributions to and distributions from the investment partnerships</t>
  </si>
  <si>
    <t>First Quarter
2019 2018
Contributions $ 40,000 $ —
Distributions (40,000 ) (5,200 )
$ — $ (5,200 )</t>
  </si>
  <si>
    <t>Note 6. Property and Equipment (Tables)</t>
  </si>
  <si>
    <t>Schedule of property, plant and equipment</t>
  </si>
  <si>
    <t xml:space="preserve">March 31, December 31, 2018
Land $ 151,828 $ 146,015
Buildings 143,877 142,658
Land and leasehold improvements 162,848 158,938
Equipment 199,455 201,738
Construction in progress 1,749 1,703
659,757 651,052
Less accumulated depreciation and amortization (363,244 ) (376,336 )
Property and equipment, net $ 296,513 $ 274,716 </t>
  </si>
  <si>
    <t>Note 7. Goodwill and Other Intangible Assets (Tables)</t>
  </si>
  <si>
    <t>Schedule of goodwill</t>
  </si>
  <si>
    <t xml:space="preserve">Restaurants Other Total
Goodwill at December 31, 2018 $ 28,139 $ 11,913 $ 40,052
Change in foreign exchange rates during the first quarter of 2019 (12 ) — (12 )
Goodwill at March 31, 2019 $ 28,127 $ 11,913 $ 40,040 </t>
  </si>
  <si>
    <t>Schedule of other intangible assets</t>
  </si>
  <si>
    <t xml:space="preserve">March 31, 2019 December 31, 2018
Gross carrying amount Accumulated amortization Total Gross carrying amount Accumulated amortization Total
Franchise agreement $ 5,310 $ (4,779 ) $ 531 $ 5,310 $ (4,647 ) $ 663
Other 810 (779 ) 31 810 (774 ) 36
Total 6,120 (5,558 ) 562 6,120 (5,421 ) 699
Intangible assets with indefinite lives:
Trade names 15,876 — 15,876 15,876 — 15,876
Other assets with indefinite lives 11,328 — 11,328 11,539 — 11,539
Total intangible assets $ 33,324 $ (5,558 ) $ 27,766 $ 33,535 $ (5,421 ) $ 28,114 </t>
  </si>
  <si>
    <t>Note 8. Restaurant Operations Revenues (Tables)</t>
  </si>
  <si>
    <t>Summary of restaurant operations revenues</t>
  </si>
  <si>
    <t xml:space="preserve">First Quarter
2019 2018
Net sales $ 165,631 $ 185,571
Franchise royalties and fees 6,912 7,102
Other 1,232 1,261
$ 173,775 $ 193,934 </t>
  </si>
  <si>
    <t>Note 9. Accounts Payable And Accrued Expenses (Tables)</t>
  </si>
  <si>
    <t>Note 9. Accounts Payable And Accrued Expenses</t>
  </si>
  <si>
    <t>Schedule of accounts payable and accrued expenses</t>
  </si>
  <si>
    <t xml:space="preserve">March 31, December 31,
Accounts payable $ 38,791 $ 41,967
Gift card liability 18,242 22,685
Salaries, wages, and vacation 14,776 13,107
Taxes payable 19,145 11,214
Workers' compensation and other self-insurance accruals 7,805 8,394
Deferred revenue 14,788 11,681
Other 7,953 8,217
Accounts payable and accrued expenses $ 121,500 $ 117,265 </t>
  </si>
  <si>
    <t>Note 10. Notes Payable and Other Borrowings (Tables)</t>
  </si>
  <si>
    <t>Schedule of notes payable and other borrowings</t>
  </si>
  <si>
    <t>Current portion of notes payable and other borrowings March 31, December 31, 2018
Notes payable $ 2,200 $ 2,200
Unamortized original issue discount (338) (334)
Unamortized debt issuance costs (615) (609)
Finance obligations 3,748 4,463
Finance lease liabilities 2,035 -
Total current portion of notes payable and other borrowings $ 7,030 $ 5,720
Long-term notes payable and other borrowings
Notes payable $ 180,948 $ 181,498
Unamortized original issue discount (352) (438)
Unamortized debt issuance costs (640) (796)
Finance obligations 73,945 59,737
Finance lease liabilities 10,444 -
Total long-term notes payable and other borrowings $ 264,345 $ 240,001</t>
  </si>
  <si>
    <t>Note 11. Leases (Tables)</t>
  </si>
  <si>
    <t>Schedule of lease cost</t>
  </si>
  <si>
    <t>First Quarter
Finance lease costs:
Amortization of right-of-use assets $ 492
Interest on lease liabilities 207
Operating lease costs * 3,857
Total lease costs $ 4,556 *Includes short term leases, variable lease costs and
sublease income, which are immaterial.</t>
  </si>
  <si>
    <t>Schedule of supplemental cash flow information related to leases</t>
  </si>
  <si>
    <t xml:space="preserve">First Quarter 2019
Cash paid for amounts included in the measurement of lease liabilities:
Financing cash flows from finance leases $ 402
Operating cash flows from finance leases $ 207
Operating cash flows from operating leases $ 4,191
Right-of-use assets obtained in exchange for lease obligations:
Finance lease liabilities $ 1,097
Operating lease liabilities $ 5,570 </t>
  </si>
  <si>
    <t>Schedule of supplemental balance sheet information related to leases</t>
  </si>
  <si>
    <t xml:space="preserve">March 31,
Finance leases:
Property and equipment, net $ 12,243
Current portion of notes payable and other borrowings $ 2,035
Long-term notes payable and other borrowings 10,444
Total finance lease liablities $ 12,479 </t>
  </si>
  <si>
    <t>Schedule of weighted-average lease terms and discount rates</t>
  </si>
  <si>
    <t>March 31,
Weighted-average remaining lease terms:
Finance leases 8.8 years
Operating leases 7.0 years
Weighted-average discount rates:
Finance leases 7.1 %
Operating leases 6.9 %</t>
  </si>
  <si>
    <t>Schedule of maturities of lease liabilities</t>
  </si>
  <si>
    <t>Year Operating Leases Finance
2019 $ 12,584 $ 1,827
2020 15,541 2,377
2021 14,424 2,358
2022 12,172 1,869
2023 10,321 1,669
After 2023 27,146 6,800
Total lease payments 92,188 16,900
Less interest 19,894 4,421
Total lease liabilities $ 72,294 $ 12,479</t>
  </si>
  <si>
    <t>Schedule of future minimum lease payments</t>
  </si>
  <si>
    <t xml:space="preserve">Operating Leases
Year Finance Obligations Capital Leases Total Operating Property Non-Operating Property
2019 $ 11,114 $ 55 $ 11,169 $ 17,914 $ 483
2020 8,040 55 8,095 16,691 554
2021 5,925 55 5,980 16,787 578
2022 2,951 5 2,956 15,603 599
2023 1,587 — 1,587 14,071 539
After 2023 1,673 — 1,673 36,709 1,790
Total minimum future rental payments 31,290 170 31,460 $ 117,775 $ 4,543
Less amount representing interest 18,004 60 18,064
Total principal obligations under leases 13,286 110 13,396
Less current portion 4,433 30 4,463
Non-current principal obligations under leases 8,853 80 8,933
Residual value at end of lease term 50,744 60 50,804
Obligations under leases $ 59,597 $ 140 $ 59,737 </t>
  </si>
  <si>
    <t>Note 12. Accumulated Other Comprehensive Income (Tables)</t>
  </si>
  <si>
    <t>Component of accumulated other comprehensive income</t>
  </si>
  <si>
    <t>Three months ended March 31, 2019 Three months ended March 31, 2018
Foreign currency translation adjustments Investment gain (loss) Accumulated other comprehensive income (loss) Foreign currency translation adjustments Investment gain (loss) Accumulated other
comprehensive income (loss)
Beginning Balance $ (2,516 ) $ — $ (2,516 ) $ (1,462 ) $ 58 $ (1,404 )
Reclassification to
(earnings) loss — — — — (58 ) (58 )
Foreign currency translation (304 ) (304 ) 496 — 496
Ending Balance $ (2,820 ) $ — $ (2,820 ) $ (966 ) $ — $ (966 )</t>
  </si>
  <si>
    <t>Note 15. Fair Value of Financial Assets (Tables)</t>
  </si>
  <si>
    <t>Schedule of fair value assets</t>
  </si>
  <si>
    <t xml:space="preserve">March 31, 2019 December 31, 2018
Level 1 Level 2 Level 3 Total Level 1 Level 2 Level 3 Total
Assets
Cash equivalents $ 14,319 $ — $ — $ 14,319 $ 21,448 $ — $ — $ 21,448
Equity securities:
Consumer goods 1,188 4,100 — 5,288 1,708 4,100 — 5,808
Bonds 34,785 — — 34,785 32,404 — — 32,404
Options on equity securities — 3,275 — 3,275 — 2,755 — 2,755
Non-qualified deferred
compensation plan investments 2,135 — — 2,135 2,149 — — 2,149
Total assets at fair value $ 52,427 $ 7,375 $ — $ 59,802 $ 57,709 $ 6,855 $ — $ 64,564 </t>
  </si>
  <si>
    <t>Note 17. Business Segment Reporting (Tables)</t>
  </si>
  <si>
    <t>Schedule of revenue by segment</t>
  </si>
  <si>
    <t xml:space="preserve">Revenue
First Quarter
2019 2018
Operating Businesses:
Restaurant Operations:
Steak n Shake $ 170,111 $ 190,293
Western Sizzlin 3,664 3,641
Total Restaurant Operations 173,775 193,934
First Guard 7,207 6,547
Maxim 877 1,744
$ 181,859 $ 202,225 </t>
  </si>
  <si>
    <t>Schedule of earnings (losses) before income taxes by segment</t>
  </si>
  <si>
    <t>Earnings (Losses) Before Income Taxes
First Quarter
2019 2018
Operating Businesses:
Restaurant Operations:
Steak n Shake $ (18,858 ) $ (992 )
Western Sizzlin 383 374
Total Restaurant Operations (18,475 ) (618 )
First Guard 1,544 510
Maxim (112 ) (217 )
Other 139 139
Total Operating Businesses (16,904 ) (186 )
Corporate and Investments:
Corporate (2,630 ) (3,166 )
Investment partnership gains 34,154 3,495
Total Corporate and Investments 31,524 329
Interest expense on notes payable and other borrowings (3,058 ) (2,754 )
$ 11,562 $ (2,611 )</t>
  </si>
  <si>
    <t>Note 3. Earnings Per Share (Details) - shares</t>
  </si>
  <si>
    <t>Common stock authorized</t>
  </si>
  <si>
    <t>Common stock issued</t>
  </si>
  <si>
    <t>Common stock outstanding</t>
  </si>
  <si>
    <t>Note 4. Investments (Details Narrative) - USD ($) $ in Thousands</t>
  </si>
  <si>
    <t>Available for sale investments</t>
  </si>
  <si>
    <t>Investments in equity securities and a related derivative position</t>
  </si>
  <si>
    <t>Note 5. Investment Partnerships (Details) - USD ($) $ in Thousands</t>
  </si>
  <si>
    <t>Investment partnership gains (losses)</t>
  </si>
  <si>
    <t>Fair Value</t>
  </si>
  <si>
    <t>Partnership interest, beginning</t>
  </si>
  <si>
    <t>Contributions (net of distributions) to investment partnerships</t>
  </si>
  <si>
    <t>Increase in proportionate share of Company stock held</t>
  </si>
  <si>
    <t>Partnership interest, ending</t>
  </si>
  <si>
    <t>Company common Stock</t>
  </si>
  <si>
    <t>Carrying Value</t>
  </si>
  <si>
    <t>Note 5. Investment Partnerships (Details 1) - USD ($) $ in Thousands</t>
  </si>
  <si>
    <t>Carrying value of investment partnerships</t>
  </si>
  <si>
    <t>Deferred tax liability related to investment partnerships</t>
  </si>
  <si>
    <t>Note 5. Investment Partnerships (Details 2) - USD ($) $ in Thousands</t>
  </si>
  <si>
    <t>Note 5.Investment Partnerships Details 2Abstract</t>
  </si>
  <si>
    <t>Gains on investment partnership</t>
  </si>
  <si>
    <t>Tax expense</t>
  </si>
  <si>
    <t>Contributions to net earnings</t>
  </si>
  <si>
    <t>Note 5. Investment Partnerships (Details 3) - USD ($) $ in Thousands</t>
  </si>
  <si>
    <t>Lion Fund</t>
  </si>
  <si>
    <t>Revenue for the first quarter</t>
  </si>
  <si>
    <t>Earnings (loss) for the first quarter</t>
  </si>
  <si>
    <t>Biglari Holdings' ownership interest</t>
  </si>
  <si>
    <t>66.10%</t>
  </si>
  <si>
    <t>65.10%</t>
  </si>
  <si>
    <t>Lion Fund II</t>
  </si>
  <si>
    <t>92.20%</t>
  </si>
  <si>
    <t>92.30%</t>
  </si>
  <si>
    <t>Note 5. Investment Partnerships (Details 4) - Lion Fund II - USD ($) $ in Thousands</t>
  </si>
  <si>
    <t>Contributions</t>
  </si>
  <si>
    <t>Distributions</t>
  </si>
  <si>
    <t>Total contributions and distributions</t>
  </si>
  <si>
    <t>Note 5. Investment Partnerships (Details Narrative) - USD ($) $ in Thousands</t>
  </si>
  <si>
    <t>Proportionate share of Company stock held by investment partnerships at cost</t>
  </si>
  <si>
    <t>Note 6. Property and Equipment (Details) - USD ($) $ in Thousands</t>
  </si>
  <si>
    <t>Land</t>
  </si>
  <si>
    <t>Buildings</t>
  </si>
  <si>
    <t>Land and leasehold improvements</t>
  </si>
  <si>
    <t>Equipment</t>
  </si>
  <si>
    <t>Construction in progress</t>
  </si>
  <si>
    <t>Property and equipment, gross</t>
  </si>
  <si>
    <t>Less accumulated depreciation and amortization</t>
  </si>
  <si>
    <t>Property and equipment, net</t>
  </si>
  <si>
    <t>Note 7. Goodwill and Other Intangible Assets (Details) $ in Thousands</t>
  </si>
  <si>
    <t>Mar. 31, 2019USD ($)</t>
  </si>
  <si>
    <t>Goodwill, beginning</t>
  </si>
  <si>
    <t>Change in foreign exchange rates during first quarter of 2019</t>
  </si>
  <si>
    <t>Goodwill, ending</t>
  </si>
  <si>
    <t>Restaurant</t>
  </si>
  <si>
    <t>Other</t>
  </si>
  <si>
    <t>Note 7. Goodwill and Other Intangible Assets (Details 1) - USD ($) $ in Thousands</t>
  </si>
  <si>
    <t>Gross carrying amount</t>
  </si>
  <si>
    <t>Accumulated amortization</t>
  </si>
  <si>
    <t>Total intangible assets</t>
  </si>
  <si>
    <t>Finite-Lived Intangible Assets [Member]</t>
  </si>
  <si>
    <t>Franchise Agreement | Finite-Lived Intangible Assets [Member]</t>
  </si>
  <si>
    <t>Other | Finite-Lived Intangible Assets [Member]</t>
  </si>
  <si>
    <t>Other | Indefinite-lived Intangible Assets [Member]</t>
  </si>
  <si>
    <t>Trade names [Member] | Indefinite-lived Intangible Assets [Member]</t>
  </si>
  <si>
    <t>Note 7. Goodwill and Other Intangible Assets (Details Narrative) - USD ($) $ in Thousands</t>
  </si>
  <si>
    <t>Amortization expense</t>
  </si>
  <si>
    <t>Total annual amortization expense for 2019</t>
  </si>
  <si>
    <t>Note 8. Restaurant Operations Revenues (Details) - USD ($) $ in Thousands</t>
  </si>
  <si>
    <t>Net sales</t>
  </si>
  <si>
    <t>Franchise royalties and fees</t>
  </si>
  <si>
    <t>Restaurant operations revenue</t>
  </si>
  <si>
    <t>Note 9. Accounts Payable and Accrued Expenses (Details) - USD ($) $ in Thousands</t>
  </si>
  <si>
    <t>Accounts payable</t>
  </si>
  <si>
    <t>Gift card liability</t>
  </si>
  <si>
    <t>Salaries, wages, and vacation</t>
  </si>
  <si>
    <t>Taxes payable</t>
  </si>
  <si>
    <t>Workers' compensation and other self insurance accruals</t>
  </si>
  <si>
    <t>Deferred revenue</t>
  </si>
  <si>
    <t>Note 10. Notes Payable and Other Borrowings (Details) - USD ($) $ in Thousands</t>
  </si>
  <si>
    <t>Notes payable</t>
  </si>
  <si>
    <t>Unamortized original issue discount</t>
  </si>
  <si>
    <t>Unamortized debt issuance costs</t>
  </si>
  <si>
    <t>Finance obligations</t>
  </si>
  <si>
    <t>Finance lease liabilities</t>
  </si>
  <si>
    <t>Total current portion of notes payable and other borrowings</t>
  </si>
  <si>
    <t>Total long-term notes payable and other borrowings</t>
  </si>
  <si>
    <t>Note 10. Notes Payable and Other Borrowings (Details Narrative) $ in Thousands</t>
  </si>
  <si>
    <t>Western revolver</t>
  </si>
  <si>
    <t>Steak n Shake Agreement 2014 [Member]</t>
  </si>
  <si>
    <t>Interest rate</t>
  </si>
  <si>
    <t>6.25%</t>
  </si>
  <si>
    <t>Outstanding debt</t>
  </si>
  <si>
    <t>Note 11. Leases (Details) $ in Thousands</t>
  </si>
  <si>
    <t>Finance lease costs:</t>
  </si>
  <si>
    <t>Amortization of right-of-use assets</t>
  </si>
  <si>
    <t>Interest on lease liabilities</t>
  </si>
  <si>
    <t>Operating lease costs</t>
  </si>
  <si>
    <t>Total lease costs</t>
  </si>
  <si>
    <t>Includes short term leases, variable lease costs and sublease income, which are immaterial.</t>
  </si>
  <si>
    <t>Note 11. Leases (Details 1) $ in Thousands</t>
  </si>
  <si>
    <t>Cash paid for amounts included in the measurement of lease liablities:</t>
  </si>
  <si>
    <t>Financing cash flows from finance leases</t>
  </si>
  <si>
    <t>Operating cash flows from finance leases</t>
  </si>
  <si>
    <t>Operating cash flows from operating leases</t>
  </si>
  <si>
    <t>Right-of-use assets obtained in exchange for lease obligations:</t>
  </si>
  <si>
    <t>Note 11. Leases (Details 2) - USD ($) $ in Thousands</t>
  </si>
  <si>
    <t>Finance leases:</t>
  </si>
  <si>
    <t>Total finance lease liablities</t>
  </si>
  <si>
    <t>Note 11. Leases (Details 3)</t>
  </si>
  <si>
    <t>Weighted-average remaining lease terms:</t>
  </si>
  <si>
    <t>Finance leases</t>
  </si>
  <si>
    <t>8 years 9 months 19 days</t>
  </si>
  <si>
    <t>Operating leases</t>
  </si>
  <si>
    <t>7 years</t>
  </si>
  <si>
    <t>Weighted-average discount rates:</t>
  </si>
  <si>
    <t>7.10%</t>
  </si>
  <si>
    <t>6.90%</t>
  </si>
  <si>
    <t>Note 11. Leases (Details 4) $ in Thousands</t>
  </si>
  <si>
    <t>Operating Leases</t>
  </si>
  <si>
    <t>2020</t>
  </si>
  <si>
    <t>2021</t>
  </si>
  <si>
    <t>2022</t>
  </si>
  <si>
    <t>2023</t>
  </si>
  <si>
    <t>After 2023</t>
  </si>
  <si>
    <t>Total lease payments</t>
  </si>
  <si>
    <t>Less interest</t>
  </si>
  <si>
    <t>Total lease liabilities</t>
  </si>
  <si>
    <t>Finance Leases</t>
  </si>
  <si>
    <t>Note 11. Leases (Details 5) $ in Thousands</t>
  </si>
  <si>
    <t>Total minimum future rental payments</t>
  </si>
  <si>
    <t>Less amount representing interest</t>
  </si>
  <si>
    <t>Total principal obligations under leases</t>
  </si>
  <si>
    <t>Less current portion</t>
  </si>
  <si>
    <t>Non-current principal obligations under leases</t>
  </si>
  <si>
    <t>Residual value at end of lease term</t>
  </si>
  <si>
    <t>Obligations under leases</t>
  </si>
  <si>
    <t>Finance Obligations</t>
  </si>
  <si>
    <t>Capital Leases</t>
  </si>
  <si>
    <t>Operating Property</t>
  </si>
  <si>
    <t>Non-Operating Property</t>
  </si>
  <si>
    <t>Note 12. Accumulated Other Comprehensive Income (Details) - USD ($) $ in Thousands</t>
  </si>
  <si>
    <t>Beginning balance</t>
  </si>
  <si>
    <t>Reclassification to (earnings) loss</t>
  </si>
  <si>
    <t>Ending balance</t>
  </si>
  <si>
    <t>Foreign Currency Translation Adjustments</t>
  </si>
  <si>
    <t>Investment Gain (Loss)</t>
  </si>
  <si>
    <t>Note 13. Income Taxes (Details Narrative) - USD ($) $ in Thousands</t>
  </si>
  <si>
    <t>Income tax (benefit) expense</t>
  </si>
  <si>
    <t>Unrecognized tax benefits</t>
  </si>
  <si>
    <t>Note 15. Fair Value of Financial Assets (Details) - USD ($) $ in Thousands</t>
  </si>
  <si>
    <t>Assets</t>
  </si>
  <si>
    <t>Cash equivalents</t>
  </si>
  <si>
    <t>Equity securities: Consumer goods</t>
  </si>
  <si>
    <t>Bonds</t>
  </si>
  <si>
    <t>Options on equity securities</t>
  </si>
  <si>
    <t>Non-qualified deferred compensation plan investments</t>
  </si>
  <si>
    <t>Total assets at fair value</t>
  </si>
  <si>
    <t>Level 1</t>
  </si>
  <si>
    <t>Level 2</t>
  </si>
  <si>
    <t>Level 3</t>
  </si>
  <si>
    <t>Note 17. Business Segment Reporting (Details) - USD ($) $ in Thousands</t>
  </si>
  <si>
    <t>Revenue</t>
  </si>
  <si>
    <t>Steak n Shake</t>
  </si>
  <si>
    <t>Western Sizzlin</t>
  </si>
  <si>
    <t>Total Restaurant Operations</t>
  </si>
  <si>
    <t>First Guard</t>
  </si>
  <si>
    <t>Maxim</t>
  </si>
  <si>
    <t>Total Revenue</t>
  </si>
  <si>
    <t>Note 17. Business Segment Reporting (Details 1) - USD ($) $ in Thousands</t>
  </si>
  <si>
    <t>Restaurant | Steak n Shake</t>
  </si>
  <si>
    <t>Restaurant | Western Sizzlin</t>
  </si>
  <si>
    <t>Restaurant | Total Restaurant Operations</t>
  </si>
  <si>
    <t>Operating Business</t>
  </si>
  <si>
    <t>Operating Business | First Guard</t>
  </si>
  <si>
    <t>Operating Business | Maxim</t>
  </si>
  <si>
    <t>Operating Business | Other</t>
  </si>
  <si>
    <t>Corporate | Corporate</t>
  </si>
  <si>
    <t>Corporate | Investment Partnership Gains (Losses) [Member]</t>
  </si>
  <si>
    <t>Corporate | Total Corporate And Investments [Member]</t>
  </si>
  <si>
    <t>Reconciliation Of Segments | Interest expense on notes payable and other borrowing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13</v>
      </c>
    </row>
    <row r="12" spans="1:3">
      <c r="A12" s="3" t="s">
        <v>21</v>
      </c>
      <c r="B12" s="3" t="s">
        <v>13</v>
      </c>
    </row>
    <row r="13" spans="1:3">
      <c r="A13" s="3" t="s">
        <v>22</v>
      </c>
      <c r="B13" s="3" t="s">
        <v>23</v>
      </c>
    </row>
    <row r="14" spans="1:3">
      <c r="A14" s="3" t="s">
        <v>24</v>
      </c>
      <c r="B14" s="3" t="s">
        <v>25</v>
      </c>
    </row>
    <row r="15" spans="1:3">
      <c r="A15" s="3" t="s">
        <v>26</v>
      </c>
    </row>
    <row r="16" spans="1:3">
      <c r="A16" s="3" t="s">
        <v>27</v>
      </c>
      <c r="B16" s="3" t="s">
        <v>28</v>
      </c>
    </row>
    <row r="17" spans="1:3">
      <c r="A17" s="3" t="s">
        <v>29</v>
      </c>
      <c r="C17" s="4" t="n">
        <v>206864</v>
      </c>
    </row>
    <row r="18" spans="1:3">
      <c r="A18" s="3" t="s">
        <v>30</v>
      </c>
    </row>
    <row r="19" spans="1:3">
      <c r="A19" s="3" t="s">
        <v>27</v>
      </c>
      <c r="B19" s="3" t="s">
        <v>31</v>
      </c>
    </row>
    <row r="20" spans="1:3">
      <c r="A20" s="3" t="s">
        <v>29</v>
      </c>
      <c r="C20" s="4" t="n">
        <v>20686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0</v>
      </c>
      <c r="B1" s="2" t="s">
        <v>1</v>
      </c>
    </row>
    <row r="2" spans="1:2">
      <c r="B2" s="2" t="s">
        <v>2</v>
      </c>
    </row>
    <row r="3" spans="1:2">
      <c r="A3" s="5" t="s">
        <v>151</v>
      </c>
    </row>
    <row r="4" spans="1:2">
      <c r="A4" s="3" t="s">
        <v>150</v>
      </c>
      <c r="B4" s="3"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5" t="s">
        <v>153</v>
      </c>
    </row>
    <row r="4" spans="1:2">
      <c r="A4" s="3" t="s">
        <v>153</v>
      </c>
      <c r="B4" s="3"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5" t="s">
        <v>156</v>
      </c>
    </row>
    <row r="4" spans="1:2">
      <c r="A4" s="3" t="s">
        <v>155</v>
      </c>
      <c r="B4" s="3"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v>
      </c>
    </row>
    <row r="3" spans="1:2">
      <c r="A3" s="5" t="s">
        <v>159</v>
      </c>
    </row>
    <row r="4" spans="1:2">
      <c r="A4" s="3" t="s">
        <v>158</v>
      </c>
      <c r="B4" s="3"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1</v>
      </c>
      <c r="B1" s="2" t="s">
        <v>1</v>
      </c>
    </row>
    <row r="2" spans="1:2">
      <c r="B2" s="2" t="s">
        <v>2</v>
      </c>
    </row>
    <row r="3" spans="1:2">
      <c r="A3" s="5" t="s">
        <v>161</v>
      </c>
    </row>
    <row r="4" spans="1:2">
      <c r="A4" s="3" t="s">
        <v>161</v>
      </c>
      <c r="B4" s="3"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3</v>
      </c>
      <c r="B1" s="2" t="s">
        <v>1</v>
      </c>
    </row>
    <row r="2" spans="1:2">
      <c r="B2" s="2" t="s">
        <v>2</v>
      </c>
    </row>
    <row r="3" spans="1:2">
      <c r="A3" s="5" t="s">
        <v>164</v>
      </c>
    </row>
    <row r="4" spans="1:2">
      <c r="A4" s="3" t="s">
        <v>163</v>
      </c>
      <c r="B4" s="3"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6</v>
      </c>
      <c r="B1" s="2" t="s">
        <v>1</v>
      </c>
    </row>
    <row r="2" spans="1:2">
      <c r="B2" s="2" t="s">
        <v>2</v>
      </c>
    </row>
    <row r="3" spans="1:2">
      <c r="A3" s="5" t="s">
        <v>167</v>
      </c>
    </row>
    <row r="4" spans="1:2">
      <c r="A4" s="3" t="s">
        <v>166</v>
      </c>
      <c r="B4" s="3"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9</v>
      </c>
      <c r="B1" s="2" t="s">
        <v>1</v>
      </c>
    </row>
    <row r="2" spans="1:2">
      <c r="B2" s="2" t="s">
        <v>2</v>
      </c>
    </row>
    <row r="3" spans="1:2">
      <c r="A3" s="5" t="s">
        <v>170</v>
      </c>
    </row>
    <row r="4" spans="1:2">
      <c r="A4" s="3" t="s">
        <v>169</v>
      </c>
      <c r="B4" s="3"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2</v>
      </c>
      <c r="B1" s="2" t="s">
        <v>1</v>
      </c>
    </row>
    <row r="2" spans="1:2">
      <c r="B2" s="2" t="s">
        <v>2</v>
      </c>
    </row>
    <row r="3" spans="1:2">
      <c r="A3" s="5" t="s">
        <v>173</v>
      </c>
    </row>
    <row r="4" spans="1:2">
      <c r="A4" s="3" t="s">
        <v>172</v>
      </c>
      <c r="B4" s="3"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5" t="s">
        <v>176</v>
      </c>
    </row>
    <row r="4" spans="1:2">
      <c r="A4" s="3" t="s">
        <v>175</v>
      </c>
      <c r="B4" s="3"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2</v>
      </c>
      <c r="B1" s="2" t="s">
        <v>2</v>
      </c>
      <c r="C1" s="2" t="s">
        <v>33</v>
      </c>
    </row>
    <row r="2" spans="1:3">
      <c r="A2" s="5" t="s">
        <v>34</v>
      </c>
    </row>
    <row r="3" spans="1:3">
      <c r="A3" s="3" t="s">
        <v>35</v>
      </c>
      <c r="B3" s="6" t="n">
        <v>31093</v>
      </c>
      <c r="C3" s="6" t="n">
        <v>48557</v>
      </c>
    </row>
    <row r="4" spans="1:3">
      <c r="A4" s="3" t="s">
        <v>36</v>
      </c>
      <c r="B4" s="4" t="n">
        <v>40718</v>
      </c>
      <c r="C4" s="4" t="n">
        <v>33860</v>
      </c>
    </row>
    <row r="5" spans="1:3">
      <c r="A5" s="3" t="s">
        <v>37</v>
      </c>
      <c r="B5" s="4" t="n">
        <v>8864</v>
      </c>
      <c r="C5" s="4" t="n">
        <v>15743</v>
      </c>
    </row>
    <row r="6" spans="1:3">
      <c r="A6" s="3" t="s">
        <v>38</v>
      </c>
      <c r="B6" s="4" t="n">
        <v>6544</v>
      </c>
      <c r="C6" s="4" t="n">
        <v>7537</v>
      </c>
    </row>
    <row r="7" spans="1:3">
      <c r="A7" s="3" t="s">
        <v>39</v>
      </c>
      <c r="B7" s="4" t="n">
        <v>5374</v>
      </c>
      <c r="C7" s="4" t="n">
        <v>9236</v>
      </c>
    </row>
    <row r="8" spans="1:3">
      <c r="A8" s="3" t="s">
        <v>40</v>
      </c>
      <c r="B8" s="4" t="n">
        <v>92593</v>
      </c>
      <c r="C8" s="4" t="n">
        <v>114933</v>
      </c>
    </row>
    <row r="9" spans="1:3">
      <c r="A9" s="3" t="s">
        <v>41</v>
      </c>
      <c r="B9" s="4" t="n">
        <v>296513</v>
      </c>
      <c r="C9" s="4" t="n">
        <v>274716</v>
      </c>
    </row>
    <row r="10" spans="1:3">
      <c r="A10" s="3" t="s">
        <v>42</v>
      </c>
      <c r="B10" s="4" t="n">
        <v>67806</v>
      </c>
      <c r="C10" s="4" t="n">
        <v>68166</v>
      </c>
    </row>
    <row r="11" spans="1:3">
      <c r="A11" s="3" t="s">
        <v>43</v>
      </c>
      <c r="B11" s="4" t="n">
        <v>591520</v>
      </c>
      <c r="C11" s="4" t="n">
        <v>557480</v>
      </c>
    </row>
    <row r="12" spans="1:3">
      <c r="A12" s="3" t="s">
        <v>44</v>
      </c>
      <c r="B12" s="4" t="n">
        <v>66201</v>
      </c>
      <c r="C12" s="4" t="n">
        <v>0</v>
      </c>
    </row>
    <row r="13" spans="1:3">
      <c r="A13" s="3" t="s">
        <v>45</v>
      </c>
      <c r="B13" s="4" t="n">
        <v>14070</v>
      </c>
      <c r="C13" s="4" t="n">
        <v>14198</v>
      </c>
    </row>
    <row r="14" spans="1:3">
      <c r="A14" s="3" t="s">
        <v>46</v>
      </c>
      <c r="B14" s="4" t="n">
        <v>1128703</v>
      </c>
      <c r="C14" s="4" t="n">
        <v>1029493</v>
      </c>
    </row>
    <row r="15" spans="1:3">
      <c r="A15" s="5" t="s">
        <v>47</v>
      </c>
    </row>
    <row r="16" spans="1:3">
      <c r="A16" s="3" t="s">
        <v>48</v>
      </c>
      <c r="B16" s="4" t="n">
        <v>121500</v>
      </c>
      <c r="C16" s="4" t="n">
        <v>117265</v>
      </c>
    </row>
    <row r="17" spans="1:3">
      <c r="A17" s="3" t="s">
        <v>49</v>
      </c>
      <c r="B17" s="4" t="n">
        <v>7030</v>
      </c>
      <c r="C17" s="4" t="n">
        <v>5720</v>
      </c>
    </row>
    <row r="18" spans="1:3">
      <c r="A18" s="3" t="s">
        <v>50</v>
      </c>
      <c r="B18" s="4" t="n">
        <v>12023</v>
      </c>
      <c r="C18" s="4" t="n">
        <v>0</v>
      </c>
    </row>
    <row r="19" spans="1:3">
      <c r="A19" s="3" t="s">
        <v>51</v>
      </c>
      <c r="B19" s="4" t="n">
        <v>140553</v>
      </c>
      <c r="C19" s="4" t="n">
        <v>122985</v>
      </c>
    </row>
    <row r="20" spans="1:3">
      <c r="A20" s="3" t="s">
        <v>52</v>
      </c>
      <c r="B20" s="4" t="n">
        <v>264345</v>
      </c>
      <c r="C20" s="4" t="n">
        <v>240001</v>
      </c>
    </row>
    <row r="21" spans="1:3">
      <c r="A21" s="3" t="s">
        <v>53</v>
      </c>
      <c r="B21" s="4" t="n">
        <v>60271</v>
      </c>
      <c r="C21" s="4" t="n">
        <v>0</v>
      </c>
    </row>
    <row r="22" spans="1:3">
      <c r="A22" s="3" t="s">
        <v>54</v>
      </c>
      <c r="B22" s="4" t="n">
        <v>79699</v>
      </c>
      <c r="C22" s="4" t="n">
        <v>86871</v>
      </c>
    </row>
    <row r="23" spans="1:3">
      <c r="A23" s="3" t="s">
        <v>55</v>
      </c>
      <c r="B23" s="4" t="n">
        <v>2481</v>
      </c>
      <c r="C23" s="4" t="n">
        <v>9181</v>
      </c>
    </row>
    <row r="24" spans="1:3">
      <c r="A24" s="3" t="s">
        <v>56</v>
      </c>
      <c r="B24" s="4" t="n">
        <v>547349</v>
      </c>
      <c r="C24" s="4" t="n">
        <v>459038</v>
      </c>
    </row>
    <row r="25" spans="1:3">
      <c r="A25" s="5" t="s">
        <v>57</v>
      </c>
    </row>
    <row r="26" spans="1:3">
      <c r="A26" s="3" t="s">
        <v>58</v>
      </c>
      <c r="B26" s="4" t="n">
        <v>1138</v>
      </c>
      <c r="C26" s="4" t="n">
        <v>1138</v>
      </c>
    </row>
    <row r="27" spans="1:3">
      <c r="A27" s="3" t="s">
        <v>59</v>
      </c>
      <c r="B27" s="4" t="n">
        <v>381904</v>
      </c>
      <c r="C27" s="4" t="n">
        <v>381904</v>
      </c>
    </row>
    <row r="28" spans="1:3">
      <c r="A28" s="3" t="s">
        <v>60</v>
      </c>
      <c r="B28" s="4" t="n">
        <v>575477</v>
      </c>
      <c r="C28" s="4" t="n">
        <v>564160</v>
      </c>
    </row>
    <row r="29" spans="1:3">
      <c r="A29" s="3" t="s">
        <v>61</v>
      </c>
      <c r="B29" s="4" t="n">
        <v>-2820</v>
      </c>
      <c r="C29" s="4" t="n">
        <v>-2516</v>
      </c>
    </row>
    <row r="30" spans="1:3">
      <c r="A30" s="3" t="s">
        <v>62</v>
      </c>
      <c r="B30" s="4" t="n">
        <v>-374345</v>
      </c>
      <c r="C30" s="4" t="n">
        <v>-374231</v>
      </c>
    </row>
    <row r="31" spans="1:3">
      <c r="A31" s="3" t="s">
        <v>63</v>
      </c>
      <c r="B31" s="4" t="n">
        <v>581354</v>
      </c>
      <c r="C31" s="4" t="n">
        <v>570455</v>
      </c>
    </row>
    <row r="32" spans="1:3">
      <c r="A32" s="3" t="s">
        <v>64</v>
      </c>
      <c r="B32" s="6" t="n">
        <v>1128703</v>
      </c>
      <c r="C32" s="6" t="n">
        <v>10294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5" t="s">
        <v>179</v>
      </c>
    </row>
    <row r="4" spans="1:2">
      <c r="A4" s="3" t="s">
        <v>178</v>
      </c>
      <c r="B4" s="3"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v>
      </c>
    </row>
    <row r="3" spans="1:2">
      <c r="A3" s="5" t="s">
        <v>182</v>
      </c>
    </row>
    <row r="4" spans="1:2">
      <c r="A4" s="3" t="s">
        <v>181</v>
      </c>
      <c r="B4" s="3"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5" t="s">
        <v>185</v>
      </c>
    </row>
    <row r="4" spans="1:2">
      <c r="A4" s="3" t="s">
        <v>184</v>
      </c>
      <c r="B4" s="3"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5" t="s">
        <v>188</v>
      </c>
    </row>
    <row r="4" spans="1:2">
      <c r="A4" s="3" t="s">
        <v>187</v>
      </c>
      <c r="B4" s="3"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190</v>
      </c>
      <c r="B1" s="2" t="s">
        <v>1</v>
      </c>
    </row>
    <row r="2" spans="1:2">
      <c r="B2" s="2" t="s">
        <v>2</v>
      </c>
    </row>
    <row r="3" spans="1:2">
      <c r="A3" s="5" t="s">
        <v>144</v>
      </c>
    </row>
    <row r="4" spans="1:2">
      <c r="A4" s="3" t="s">
        <v>191</v>
      </c>
      <c r="B4" s="3" t="s">
        <v>192</v>
      </c>
    </row>
    <row r="5" spans="1:2">
      <c r="A5" s="3" t="s">
        <v>193</v>
      </c>
      <c r="B5" s="3" t="s">
        <v>194</v>
      </c>
    </row>
    <row r="6" spans="1:2">
      <c r="A6" s="3" t="s">
        <v>195</v>
      </c>
      <c r="B6" s="3"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5" t="s">
        <v>87</v>
      </c>
    </row>
    <row r="4" spans="1:2">
      <c r="A4" s="3" t="s">
        <v>198</v>
      </c>
      <c r="B4" s="3"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00</v>
      </c>
      <c r="B1" s="2" t="s">
        <v>1</v>
      </c>
    </row>
    <row r="2" spans="1:2">
      <c r="B2" s="2" t="s">
        <v>2</v>
      </c>
    </row>
    <row r="3" spans="1:2">
      <c r="A3" s="5" t="s">
        <v>153</v>
      </c>
    </row>
    <row r="4" spans="1:2">
      <c r="A4" s="3" t="s">
        <v>201</v>
      </c>
      <c r="B4" s="3" t="s">
        <v>202</v>
      </c>
    </row>
    <row r="5" spans="1:2">
      <c r="A5" s="3" t="s">
        <v>203</v>
      </c>
      <c r="B5" s="3" t="s">
        <v>204</v>
      </c>
    </row>
    <row r="6" spans="1:2">
      <c r="A6" s="3" t="s">
        <v>205</v>
      </c>
      <c r="B6" s="3" t="s">
        <v>206</v>
      </c>
    </row>
    <row r="7" spans="1:2">
      <c r="A7" s="3" t="s">
        <v>207</v>
      </c>
      <c r="B7" s="3" t="s">
        <v>208</v>
      </c>
    </row>
    <row r="8" spans="1:2">
      <c r="A8" s="3" t="s">
        <v>209</v>
      </c>
      <c r="B8" s="3"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1</v>
      </c>
      <c r="B1" s="2" t="s">
        <v>1</v>
      </c>
    </row>
    <row r="2" spans="1:2">
      <c r="B2" s="2" t="s">
        <v>2</v>
      </c>
    </row>
    <row r="3" spans="1:2">
      <c r="A3" s="5" t="s">
        <v>156</v>
      </c>
    </row>
    <row r="4" spans="1:2">
      <c r="A4" s="3" t="s">
        <v>212</v>
      </c>
      <c r="B4" s="3"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5" t="s">
        <v>159</v>
      </c>
    </row>
    <row r="4" spans="1:2">
      <c r="A4" s="3" t="s">
        <v>215</v>
      </c>
      <c r="B4" s="3" t="s">
        <v>216</v>
      </c>
    </row>
    <row r="5" spans="1:2">
      <c r="A5" s="3" t="s">
        <v>217</v>
      </c>
      <c r="B5" s="3"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5" t="s">
        <v>161</v>
      </c>
    </row>
    <row r="4" spans="1:2">
      <c r="A4" s="3" t="s">
        <v>220</v>
      </c>
      <c r="B4" s="3"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s>
  <sheetData>
    <row r="1" spans="1:4">
      <c r="A1" s="1" t="s">
        <v>65</v>
      </c>
      <c r="C1" s="2" t="s">
        <v>1</v>
      </c>
    </row>
    <row r="2" spans="1:4">
      <c r="C2" s="2" t="s">
        <v>2</v>
      </c>
      <c r="D2" s="2" t="s">
        <v>66</v>
      </c>
    </row>
    <row r="3" spans="1:4">
      <c r="A3" s="5" t="s">
        <v>67</v>
      </c>
    </row>
    <row r="4" spans="1:4">
      <c r="A4" s="3" t="s">
        <v>68</v>
      </c>
      <c r="C4" s="6" t="n">
        <v>173775</v>
      </c>
      <c r="D4" s="6" t="n">
        <v>193934</v>
      </c>
    </row>
    <row r="5" spans="1:4">
      <c r="A5" s="3" t="s">
        <v>69</v>
      </c>
      <c r="C5" s="4" t="n">
        <v>7207</v>
      </c>
      <c r="D5" s="4" t="n">
        <v>6547</v>
      </c>
    </row>
    <row r="6" spans="1:4">
      <c r="A6" s="3" t="s">
        <v>70</v>
      </c>
      <c r="C6" s="4" t="n">
        <v>877</v>
      </c>
      <c r="D6" s="4" t="n">
        <v>1744</v>
      </c>
    </row>
    <row r="7" spans="1:4">
      <c r="A7" s="3" t="s">
        <v>71</v>
      </c>
      <c r="C7" s="4" t="n">
        <v>181859</v>
      </c>
      <c r="D7" s="4" t="n">
        <v>202225</v>
      </c>
    </row>
    <row r="8" spans="1:4">
      <c r="A8" s="5" t="s">
        <v>72</v>
      </c>
    </row>
    <row r="9" spans="1:4">
      <c r="A9" s="3" t="s">
        <v>73</v>
      </c>
      <c r="C9" s="4" t="n">
        <v>152449</v>
      </c>
      <c r="D9" s="4" t="n">
        <v>158350</v>
      </c>
    </row>
    <row r="10" spans="1:4">
      <c r="A10" s="3" t="s">
        <v>74</v>
      </c>
      <c r="C10" s="4" t="n">
        <v>5625</v>
      </c>
      <c r="D10" s="4" t="n">
        <v>5928</v>
      </c>
    </row>
    <row r="11" spans="1:4">
      <c r="A11" s="3" t="s">
        <v>75</v>
      </c>
      <c r="C11" s="4" t="n">
        <v>948</v>
      </c>
      <c r="D11" s="4" t="n">
        <v>1517</v>
      </c>
    </row>
    <row r="12" spans="1:4">
      <c r="A12" s="3" t="s">
        <v>76</v>
      </c>
      <c r="C12" s="4" t="n">
        <v>34891</v>
      </c>
      <c r="D12" s="4" t="n">
        <v>32650</v>
      </c>
    </row>
    <row r="13" spans="1:4">
      <c r="A13" s="3" t="s">
        <v>77</v>
      </c>
      <c r="C13" s="4" t="n">
        <v>5471</v>
      </c>
      <c r="D13" s="4" t="n">
        <v>4946</v>
      </c>
    </row>
    <row r="14" spans="1:4">
      <c r="A14" s="3" t="s">
        <v>78</v>
      </c>
      <c r="C14" s="4" t="n">
        <v>199384</v>
      </c>
      <c r="D14" s="4" t="n">
        <v>203391</v>
      </c>
    </row>
    <row r="15" spans="1:4">
      <c r="A15" s="5" t="s">
        <v>79</v>
      </c>
    </row>
    <row r="16" spans="1:4">
      <c r="A16" s="3" t="s">
        <v>80</v>
      </c>
      <c r="C16" s="4" t="n">
        <v>-3058</v>
      </c>
      <c r="D16" s="4" t="n">
        <v>-2754</v>
      </c>
    </row>
    <row r="17" spans="1:4">
      <c r="A17" s="3" t="s">
        <v>81</v>
      </c>
      <c r="C17" s="4" t="n">
        <v>-2009</v>
      </c>
      <c r="D17" s="4" t="n">
        <v>-2186</v>
      </c>
    </row>
    <row r="18" spans="1:4">
      <c r="A18" s="3" t="s">
        <v>82</v>
      </c>
      <c r="C18" s="4" t="n">
        <v>34154</v>
      </c>
      <c r="D18" s="4" t="n">
        <v>3495</v>
      </c>
    </row>
    <row r="19" spans="1:4">
      <c r="A19" s="3" t="s">
        <v>83</v>
      </c>
      <c r="C19" s="4" t="n">
        <v>29087</v>
      </c>
      <c r="D19" s="4" t="n">
        <v>-1445</v>
      </c>
    </row>
    <row r="20" spans="1:4">
      <c r="A20" s="3" t="s">
        <v>84</v>
      </c>
      <c r="C20" s="4" t="n">
        <v>11562</v>
      </c>
      <c r="D20" s="4" t="n">
        <v>-2611</v>
      </c>
    </row>
    <row r="21" spans="1:4">
      <c r="A21" s="3" t="s">
        <v>85</v>
      </c>
      <c r="C21" s="4" t="n">
        <v>1744</v>
      </c>
      <c r="D21" s="4" t="n">
        <v>-797</v>
      </c>
    </row>
    <row r="22" spans="1:4">
      <c r="A22" s="3" t="s">
        <v>86</v>
      </c>
      <c r="C22" s="6" t="n">
        <v>9818</v>
      </c>
      <c r="D22" s="6" t="n">
        <v>-1814</v>
      </c>
    </row>
    <row r="23" spans="1:4">
      <c r="A23" s="5" t="s">
        <v>87</v>
      </c>
    </row>
    <row r="24" spans="1:4">
      <c r="A24" s="3" t="s">
        <v>88</v>
      </c>
      <c r="B24" s="3" t="s">
        <v>89</v>
      </c>
      <c r="C24" s="7" t="n">
        <v>28.36</v>
      </c>
      <c r="D24" s="7" t="n">
        <v>-5.15</v>
      </c>
    </row>
    <row r="25" spans="1:4"/>
    <row r="26" spans="1:4">
      <c r="A26" s="3" t="s">
        <v>89</v>
      </c>
      <c r="B26" s="3" t="s">
        <v>90</v>
      </c>
    </row>
  </sheetData>
  <mergeCells count="4">
    <mergeCell ref="A1:B2"/>
    <mergeCell ref="C1:D1"/>
    <mergeCell ref="A25:C25"/>
    <mergeCell ref="B26:C2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5" t="s">
        <v>223</v>
      </c>
    </row>
    <row r="4" spans="1:2">
      <c r="A4" s="3" t="s">
        <v>224</v>
      </c>
      <c r="B4" s="3"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5" t="s">
        <v>167</v>
      </c>
    </row>
    <row r="4" spans="1:2">
      <c r="A4" s="3" t="s">
        <v>227</v>
      </c>
      <c r="B4" s="3"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229</v>
      </c>
      <c r="B1" s="2" t="s">
        <v>1</v>
      </c>
    </row>
    <row r="2" spans="1:2">
      <c r="B2" s="2" t="s">
        <v>2</v>
      </c>
    </row>
    <row r="3" spans="1:2">
      <c r="A3" s="5" t="s">
        <v>170</v>
      </c>
    </row>
    <row r="4" spans="1:2">
      <c r="A4" s="3" t="s">
        <v>230</v>
      </c>
      <c r="B4" s="3" t="s">
        <v>231</v>
      </c>
    </row>
    <row r="5" spans="1:2">
      <c r="A5" s="3" t="s">
        <v>232</v>
      </c>
      <c r="B5" s="3" t="s">
        <v>233</v>
      </c>
    </row>
    <row r="6" spans="1:2">
      <c r="A6" s="3" t="s">
        <v>234</v>
      </c>
      <c r="B6" s="3" t="s">
        <v>235</v>
      </c>
    </row>
    <row r="7" spans="1:2">
      <c r="A7" s="3" t="s">
        <v>236</v>
      </c>
      <c r="B7" s="3" t="s">
        <v>237</v>
      </c>
    </row>
    <row r="8" spans="1:2">
      <c r="A8" s="3" t="s">
        <v>238</v>
      </c>
      <c r="B8" s="3" t="s">
        <v>239</v>
      </c>
    </row>
    <row r="9" spans="1:2">
      <c r="A9" s="3" t="s">
        <v>240</v>
      </c>
      <c r="B9" s="3"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2</v>
      </c>
      <c r="B1" s="2" t="s">
        <v>1</v>
      </c>
    </row>
    <row r="2" spans="1:2">
      <c r="B2" s="2" t="s">
        <v>2</v>
      </c>
    </row>
    <row r="3" spans="1:2">
      <c r="A3" s="5" t="s">
        <v>173</v>
      </c>
    </row>
    <row r="4" spans="1:2">
      <c r="A4" s="3" t="s">
        <v>243</v>
      </c>
      <c r="B4" s="3"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5</v>
      </c>
      <c r="B1" s="2" t="s">
        <v>1</v>
      </c>
    </row>
    <row r="2" spans="1:2">
      <c r="B2" s="2" t="s">
        <v>2</v>
      </c>
    </row>
    <row r="3" spans="1:2">
      <c r="A3" s="5" t="s">
        <v>182</v>
      </c>
    </row>
    <row r="4" spans="1:2">
      <c r="A4" s="3" t="s">
        <v>246</v>
      </c>
      <c r="B4" s="3" t="s">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48</v>
      </c>
      <c r="B1" s="2" t="s">
        <v>1</v>
      </c>
    </row>
    <row r="2" spans="1:2">
      <c r="B2" s="2" t="s">
        <v>2</v>
      </c>
    </row>
    <row r="3" spans="1:2">
      <c r="A3" s="5" t="s">
        <v>188</v>
      </c>
    </row>
    <row r="4" spans="1:2">
      <c r="A4" s="3" t="s">
        <v>249</v>
      </c>
      <c r="B4" s="3" t="s">
        <v>250</v>
      </c>
    </row>
    <row r="5" spans="1:2">
      <c r="A5" s="3" t="s">
        <v>251</v>
      </c>
      <c r="B5" s="3" t="s">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53</v>
      </c>
      <c r="B1" s="2" t="s">
        <v>2</v>
      </c>
      <c r="C1" s="2" t="s">
        <v>33</v>
      </c>
    </row>
    <row r="2" spans="1:3">
      <c r="A2" s="3" t="s">
        <v>26</v>
      </c>
    </row>
    <row r="3" spans="1:3">
      <c r="A3" s="3" t="s">
        <v>254</v>
      </c>
      <c r="B3" s="4" t="n">
        <v>500000</v>
      </c>
      <c r="C3" s="4" t="n">
        <v>500000</v>
      </c>
    </row>
    <row r="4" spans="1:3">
      <c r="A4" s="3" t="s">
        <v>255</v>
      </c>
      <c r="B4" s="4" t="n">
        <v>206864</v>
      </c>
      <c r="C4" s="4" t="n">
        <v>206864</v>
      </c>
    </row>
    <row r="5" spans="1:3">
      <c r="A5" s="3" t="s">
        <v>256</v>
      </c>
      <c r="B5" s="4" t="n">
        <v>206864</v>
      </c>
      <c r="C5" s="4" t="n">
        <v>206864</v>
      </c>
    </row>
    <row r="6" spans="1:3">
      <c r="A6" s="3" t="s">
        <v>30</v>
      </c>
    </row>
    <row r="7" spans="1:3">
      <c r="A7" s="3" t="s">
        <v>254</v>
      </c>
      <c r="B7" s="4" t="n">
        <v>10000000</v>
      </c>
      <c r="C7" s="4" t="n">
        <v>10000000</v>
      </c>
    </row>
    <row r="8" spans="1:3">
      <c r="A8" s="3" t="s">
        <v>255</v>
      </c>
      <c r="B8" s="4" t="n">
        <v>2068640</v>
      </c>
      <c r="C8" s="4" t="n">
        <v>2068640</v>
      </c>
    </row>
    <row r="9" spans="1:3">
      <c r="A9" s="3" t="s">
        <v>256</v>
      </c>
      <c r="B9" s="4" t="n">
        <v>2068640</v>
      </c>
      <c r="C9" s="4" t="n">
        <v>20686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57</v>
      </c>
      <c r="B1" s="2" t="s">
        <v>2</v>
      </c>
      <c r="C1" s="2" t="s">
        <v>33</v>
      </c>
    </row>
    <row r="2" spans="1:3">
      <c r="A2" s="5" t="s">
        <v>151</v>
      </c>
    </row>
    <row r="3" spans="1:3">
      <c r="A3" s="3" t="s">
        <v>258</v>
      </c>
      <c r="B3" s="6" t="n">
        <v>36255</v>
      </c>
      <c r="C3" s="6" t="n">
        <v>33860</v>
      </c>
    </row>
    <row r="4" spans="1:3">
      <c r="A4" s="3" t="s">
        <v>259</v>
      </c>
      <c r="B4" s="6" t="n">
        <v>4463</v>
      </c>
      <c r="C4" s="6" t="n">
        <v>446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60</v>
      </c>
      <c r="B1" s="2" t="s">
        <v>1</v>
      </c>
    </row>
    <row r="2" spans="1:3">
      <c r="B2" s="2" t="s">
        <v>2</v>
      </c>
      <c r="C2" s="2" t="s">
        <v>66</v>
      </c>
    </row>
    <row r="3" spans="1:3">
      <c r="A3" s="3" t="s">
        <v>261</v>
      </c>
      <c r="B3" s="6" t="n">
        <v>34154</v>
      </c>
      <c r="C3" s="6" t="n">
        <v>3495</v>
      </c>
    </row>
    <row r="4" spans="1:3">
      <c r="A4" s="3" t="s">
        <v>262</v>
      </c>
    </row>
    <row r="5" spans="1:3">
      <c r="A5" s="3" t="s">
        <v>263</v>
      </c>
      <c r="B5" s="4" t="n">
        <v>715102</v>
      </c>
      <c r="C5" s="4" t="n">
        <v>925279</v>
      </c>
    </row>
    <row r="6" spans="1:3">
      <c r="A6" s="3" t="s">
        <v>261</v>
      </c>
      <c r="B6" s="4" t="n">
        <v>73096</v>
      </c>
      <c r="C6" s="4" t="n">
        <v>-1850</v>
      </c>
    </row>
    <row r="7" spans="1:3">
      <c r="A7" s="3" t="s">
        <v>264</v>
      </c>
      <c r="C7" s="4" t="n">
        <v>-5200</v>
      </c>
    </row>
    <row r="8" spans="1:3">
      <c r="A8" s="3" t="s">
        <v>265</v>
      </c>
      <c r="B8" s="4" t="n">
        <v>0</v>
      </c>
      <c r="C8" s="4" t="n">
        <v>0</v>
      </c>
    </row>
    <row r="9" spans="1:3">
      <c r="A9" s="3" t="s">
        <v>266</v>
      </c>
      <c r="B9" s="4" t="n">
        <v>788198</v>
      </c>
      <c r="C9" s="4" t="n">
        <v>918229</v>
      </c>
    </row>
    <row r="10" spans="1:3">
      <c r="A10" s="3" t="s">
        <v>267</v>
      </c>
    </row>
    <row r="11" spans="1:3">
      <c r="A11" s="3" t="s">
        <v>263</v>
      </c>
      <c r="B11" s="4" t="n">
        <v>157622</v>
      </c>
      <c r="C11" s="4" t="n">
        <v>359258</v>
      </c>
    </row>
    <row r="12" spans="1:3">
      <c r="A12" s="3" t="s">
        <v>261</v>
      </c>
      <c r="B12" s="4" t="n">
        <v>38942</v>
      </c>
      <c r="C12" s="4" t="n">
        <v>-5345</v>
      </c>
    </row>
    <row r="13" spans="1:3">
      <c r="A13" s="3" t="s">
        <v>264</v>
      </c>
      <c r="C13" s="4" t="n">
        <v>0</v>
      </c>
    </row>
    <row r="14" spans="1:3">
      <c r="A14" s="3" t="s">
        <v>265</v>
      </c>
      <c r="B14" s="4" t="n">
        <v>114</v>
      </c>
      <c r="C14" s="4" t="n">
        <v>18377</v>
      </c>
    </row>
    <row r="15" spans="1:3">
      <c r="A15" s="3" t="s">
        <v>266</v>
      </c>
      <c r="B15" s="4" t="n">
        <v>196678</v>
      </c>
      <c r="C15" s="4" t="n">
        <v>372290</v>
      </c>
    </row>
    <row r="16" spans="1:3">
      <c r="A16" s="3" t="s">
        <v>268</v>
      </c>
    </row>
    <row r="17" spans="1:3">
      <c r="A17" s="3" t="s">
        <v>263</v>
      </c>
      <c r="B17" s="4" t="n">
        <v>557480</v>
      </c>
      <c r="C17" s="4" t="n">
        <v>566021</v>
      </c>
    </row>
    <row r="18" spans="1:3">
      <c r="A18" s="3" t="s">
        <v>261</v>
      </c>
      <c r="B18" s="4" t="n">
        <v>34154</v>
      </c>
      <c r="C18" s="4" t="n">
        <v>3495</v>
      </c>
    </row>
    <row r="19" spans="1:3">
      <c r="A19" s="3" t="s">
        <v>264</v>
      </c>
      <c r="C19" s="4" t="n">
        <v>-5200</v>
      </c>
    </row>
    <row r="20" spans="1:3">
      <c r="A20" s="3" t="s">
        <v>265</v>
      </c>
      <c r="B20" s="4" t="n">
        <v>-114</v>
      </c>
      <c r="C20" s="4" t="n">
        <v>-18377</v>
      </c>
    </row>
    <row r="21" spans="1:3">
      <c r="A21" s="3" t="s">
        <v>266</v>
      </c>
      <c r="B21" s="6" t="n">
        <v>591520</v>
      </c>
      <c r="C21" s="6" t="n">
        <v>54593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69</v>
      </c>
      <c r="B1" s="2" t="s">
        <v>2</v>
      </c>
      <c r="C1" s="2" t="s">
        <v>33</v>
      </c>
    </row>
    <row r="2" spans="1:3">
      <c r="A2" s="5" t="s">
        <v>153</v>
      </c>
    </row>
    <row r="3" spans="1:3">
      <c r="A3" s="3" t="s">
        <v>270</v>
      </c>
      <c r="B3" s="6" t="n">
        <v>591520</v>
      </c>
      <c r="C3" s="6" t="n">
        <v>557480</v>
      </c>
    </row>
    <row r="4" spans="1:3">
      <c r="A4" s="3" t="s">
        <v>271</v>
      </c>
      <c r="B4" s="4" t="n">
        <v>-86888</v>
      </c>
      <c r="C4" s="4" t="n">
        <v>-92703</v>
      </c>
    </row>
    <row r="5" spans="1:3">
      <c r="A5" s="3" t="s">
        <v>203</v>
      </c>
      <c r="B5" s="6" t="n">
        <v>504632</v>
      </c>
      <c r="C5" s="6" t="n">
        <v>46477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6</v>
      </c>
    </row>
    <row r="3" spans="1:3">
      <c r="A3" s="5" t="s">
        <v>92</v>
      </c>
    </row>
    <row r="4" spans="1:3">
      <c r="A4" s="3" t="s">
        <v>86</v>
      </c>
      <c r="B4" s="6" t="n">
        <v>9818</v>
      </c>
      <c r="C4" s="6" t="n">
        <v>-1814</v>
      </c>
    </row>
    <row r="5" spans="1:3">
      <c r="A5" s="5" t="s">
        <v>93</v>
      </c>
    </row>
    <row r="6" spans="1:3">
      <c r="A6" s="3" t="s">
        <v>94</v>
      </c>
      <c r="B6" s="4" t="n">
        <v>0</v>
      </c>
      <c r="C6" s="4" t="n">
        <v>-73</v>
      </c>
    </row>
    <row r="7" spans="1:3">
      <c r="A7" s="3" t="s">
        <v>95</v>
      </c>
      <c r="B7" s="4" t="n">
        <v>0</v>
      </c>
      <c r="C7" s="4" t="n">
        <v>15</v>
      </c>
    </row>
    <row r="8" spans="1:3">
      <c r="A8" s="3" t="s">
        <v>96</v>
      </c>
      <c r="B8" s="4" t="n">
        <v>-304</v>
      </c>
      <c r="C8" s="4" t="n">
        <v>496</v>
      </c>
    </row>
    <row r="9" spans="1:3">
      <c r="A9" s="3" t="s">
        <v>97</v>
      </c>
      <c r="B9" s="4" t="n">
        <v>-304</v>
      </c>
      <c r="C9" s="4" t="n">
        <v>438</v>
      </c>
    </row>
    <row r="10" spans="1:3">
      <c r="A10" s="3" t="s">
        <v>98</v>
      </c>
      <c r="B10" s="6" t="n">
        <v>9514</v>
      </c>
      <c r="C10" s="6" t="n">
        <v>-13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72</v>
      </c>
      <c r="B1" s="2" t="s">
        <v>1</v>
      </c>
    </row>
    <row r="2" spans="1:3">
      <c r="B2" s="2" t="s">
        <v>2</v>
      </c>
      <c r="C2" s="2" t="s">
        <v>66</v>
      </c>
    </row>
    <row r="3" spans="1:3">
      <c r="A3" s="5" t="s">
        <v>273</v>
      </c>
    </row>
    <row r="4" spans="1:3">
      <c r="A4" s="3" t="s">
        <v>274</v>
      </c>
      <c r="B4" s="6" t="n">
        <v>34154</v>
      </c>
      <c r="C4" s="6" t="n">
        <v>3495</v>
      </c>
    </row>
    <row r="5" spans="1:3">
      <c r="A5" s="3" t="s">
        <v>275</v>
      </c>
      <c r="B5" s="4" t="n">
        <v>7917</v>
      </c>
      <c r="C5" s="4" t="n">
        <v>420</v>
      </c>
    </row>
    <row r="6" spans="1:3">
      <c r="A6" s="3" t="s">
        <v>276</v>
      </c>
      <c r="B6" s="6" t="n">
        <v>26237</v>
      </c>
      <c r="C6" s="6" t="n">
        <v>307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277</v>
      </c>
      <c r="B1" s="2" t="s">
        <v>1</v>
      </c>
    </row>
    <row r="2" spans="1:4">
      <c r="B2" s="2" t="s">
        <v>2</v>
      </c>
      <c r="C2" s="2" t="s">
        <v>66</v>
      </c>
      <c r="D2" s="2" t="s">
        <v>33</v>
      </c>
    </row>
    <row r="3" spans="1:4">
      <c r="A3" s="3" t="s">
        <v>278</v>
      </c>
    </row>
    <row r="4" spans="1:4">
      <c r="A4" s="3" t="s">
        <v>46</v>
      </c>
      <c r="B4" s="6" t="n">
        <v>126453</v>
      </c>
      <c r="D4" s="6" t="n">
        <v>107207</v>
      </c>
    </row>
    <row r="5" spans="1:4">
      <c r="A5" s="3" t="s">
        <v>56</v>
      </c>
      <c r="B5" s="4" t="n">
        <v>230</v>
      </c>
      <c r="D5" s="4" t="n">
        <v>447</v>
      </c>
    </row>
    <row r="6" spans="1:4">
      <c r="A6" s="3" t="s">
        <v>279</v>
      </c>
      <c r="B6" s="4" t="n">
        <v>19764</v>
      </c>
      <c r="C6" s="6" t="n">
        <v>-4135</v>
      </c>
    </row>
    <row r="7" spans="1:4">
      <c r="A7" s="3" t="s">
        <v>280</v>
      </c>
      <c r="B7" s="6" t="n">
        <v>19748</v>
      </c>
      <c r="C7" s="6" t="n">
        <v>-4151</v>
      </c>
    </row>
    <row r="8" spans="1:4">
      <c r="A8" s="3" t="s">
        <v>281</v>
      </c>
      <c r="B8" s="3" t="s">
        <v>282</v>
      </c>
      <c r="C8" s="3" t="s">
        <v>283</v>
      </c>
    </row>
    <row r="9" spans="1:4">
      <c r="A9" s="3" t="s">
        <v>284</v>
      </c>
    </row>
    <row r="10" spans="1:4">
      <c r="A10" s="3" t="s">
        <v>46</v>
      </c>
      <c r="B10" s="6" t="n">
        <v>925178</v>
      </c>
      <c r="D10" s="4" t="n">
        <v>901750</v>
      </c>
    </row>
    <row r="11" spans="1:4">
      <c r="A11" s="3" t="s">
        <v>56</v>
      </c>
      <c r="B11" s="4" t="n">
        <v>161096</v>
      </c>
      <c r="D11" s="6" t="n">
        <v>202770</v>
      </c>
    </row>
    <row r="12" spans="1:4">
      <c r="A12" s="3" t="s">
        <v>279</v>
      </c>
      <c r="B12" s="4" t="n">
        <v>67550</v>
      </c>
      <c r="C12" s="6" t="n">
        <v>3069</v>
      </c>
    </row>
    <row r="13" spans="1:4">
      <c r="A13" s="3" t="s">
        <v>280</v>
      </c>
      <c r="B13" s="6" t="n">
        <v>65102</v>
      </c>
      <c r="C13" s="6" t="n">
        <v>922</v>
      </c>
    </row>
    <row r="14" spans="1:4">
      <c r="A14" s="3" t="s">
        <v>281</v>
      </c>
      <c r="B14" s="3" t="s">
        <v>285</v>
      </c>
      <c r="C14" s="3" t="s">
        <v>28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66</v>
      </c>
    </row>
    <row r="3" spans="1:3">
      <c r="A3" s="3" t="s">
        <v>288</v>
      </c>
      <c r="B3" s="6" t="n">
        <v>40000</v>
      </c>
      <c r="C3" s="6" t="n">
        <v>0</v>
      </c>
    </row>
    <row r="4" spans="1:3">
      <c r="A4" s="3" t="s">
        <v>289</v>
      </c>
      <c r="B4" s="4" t="n">
        <v>-40000</v>
      </c>
      <c r="C4" s="4" t="n">
        <v>-5200</v>
      </c>
    </row>
    <row r="5" spans="1:3">
      <c r="A5" s="3" t="s">
        <v>290</v>
      </c>
      <c r="B5" s="6" t="n">
        <v>0</v>
      </c>
      <c r="C5" s="6" t="n">
        <v>-52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91</v>
      </c>
      <c r="B1" s="2" t="s">
        <v>2</v>
      </c>
      <c r="C1" s="2" t="s">
        <v>33</v>
      </c>
    </row>
    <row r="2" spans="1:3">
      <c r="A2" s="5" t="s">
        <v>153</v>
      </c>
    </row>
    <row r="3" spans="1:3">
      <c r="A3" s="3" t="s">
        <v>292</v>
      </c>
      <c r="B3" s="6" t="n">
        <v>374345</v>
      </c>
      <c r="C3" s="6" t="n">
        <v>37423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93</v>
      </c>
      <c r="B1" s="2" t="s">
        <v>2</v>
      </c>
      <c r="C1" s="2" t="s">
        <v>33</v>
      </c>
    </row>
    <row r="2" spans="1:3">
      <c r="A2" s="5" t="s">
        <v>156</v>
      </c>
    </row>
    <row r="3" spans="1:3">
      <c r="A3" s="3" t="s">
        <v>294</v>
      </c>
      <c r="B3" s="6" t="n">
        <v>151828</v>
      </c>
      <c r="C3" s="6" t="n">
        <v>146015</v>
      </c>
    </row>
    <row r="4" spans="1:3">
      <c r="A4" s="3" t="s">
        <v>295</v>
      </c>
      <c r="B4" s="4" t="n">
        <v>143877</v>
      </c>
      <c r="C4" s="4" t="n">
        <v>142658</v>
      </c>
    </row>
    <row r="5" spans="1:3">
      <c r="A5" s="3" t="s">
        <v>296</v>
      </c>
      <c r="B5" s="4" t="n">
        <v>162848</v>
      </c>
      <c r="C5" s="4" t="n">
        <v>158938</v>
      </c>
    </row>
    <row r="6" spans="1:3">
      <c r="A6" s="3" t="s">
        <v>297</v>
      </c>
      <c r="B6" s="4" t="n">
        <v>199455</v>
      </c>
      <c r="C6" s="4" t="n">
        <v>201738</v>
      </c>
    </row>
    <row r="7" spans="1:3">
      <c r="A7" s="3" t="s">
        <v>298</v>
      </c>
      <c r="B7" s="4" t="n">
        <v>1749</v>
      </c>
      <c r="C7" s="4" t="n">
        <v>1703</v>
      </c>
    </row>
    <row r="8" spans="1:3">
      <c r="A8" s="3" t="s">
        <v>299</v>
      </c>
      <c r="B8" s="4" t="n">
        <v>659757</v>
      </c>
      <c r="C8" s="4" t="n">
        <v>651052</v>
      </c>
    </row>
    <row r="9" spans="1:3">
      <c r="A9" s="3" t="s">
        <v>300</v>
      </c>
      <c r="B9" s="4" t="n">
        <v>-363244</v>
      </c>
      <c r="C9" s="4" t="n">
        <v>-376336</v>
      </c>
    </row>
    <row r="10" spans="1:3">
      <c r="A10" s="3" t="s">
        <v>301</v>
      </c>
      <c r="B10" s="6" t="n">
        <v>296513</v>
      </c>
      <c r="C10" s="6" t="n">
        <v>27471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0"/>
    <col customWidth="1" max="2" min="2" width="21"/>
  </cols>
  <sheetData>
    <row r="1" spans="1:2">
      <c r="A1" s="1" t="s">
        <v>302</v>
      </c>
      <c r="B1" s="2" t="s">
        <v>1</v>
      </c>
    </row>
    <row r="2" spans="1:2">
      <c r="B2" s="2" t="s">
        <v>303</v>
      </c>
    </row>
    <row r="3" spans="1:2">
      <c r="A3" s="3" t="s">
        <v>304</v>
      </c>
      <c r="B3" s="6" t="n">
        <v>40052</v>
      </c>
    </row>
    <row r="4" spans="1:2">
      <c r="A4" s="3" t="s">
        <v>305</v>
      </c>
      <c r="B4" s="4" t="n">
        <v>-12</v>
      </c>
    </row>
    <row r="5" spans="1:2">
      <c r="A5" s="3" t="s">
        <v>306</v>
      </c>
      <c r="B5" s="4" t="n">
        <v>40040</v>
      </c>
    </row>
    <row r="6" spans="1:2">
      <c r="A6" s="3" t="s">
        <v>307</v>
      </c>
    </row>
    <row r="7" spans="1:2">
      <c r="A7" s="3" t="s">
        <v>304</v>
      </c>
      <c r="B7" s="4" t="n">
        <v>28139</v>
      </c>
    </row>
    <row r="8" spans="1:2">
      <c r="A8" s="3" t="s">
        <v>305</v>
      </c>
      <c r="B8" s="4" t="n">
        <v>-12</v>
      </c>
    </row>
    <row r="9" spans="1:2">
      <c r="A9" s="3" t="s">
        <v>306</v>
      </c>
      <c r="B9" s="4" t="n">
        <v>28127</v>
      </c>
    </row>
    <row r="10" spans="1:2">
      <c r="A10" s="3" t="s">
        <v>308</v>
      </c>
    </row>
    <row r="11" spans="1:2">
      <c r="A11" s="3" t="s">
        <v>304</v>
      </c>
      <c r="B11" s="4" t="n">
        <v>11913</v>
      </c>
    </row>
    <row r="12" spans="1:2">
      <c r="A12" s="3" t="s">
        <v>305</v>
      </c>
      <c r="B12" s="4" t="n">
        <v>0</v>
      </c>
    </row>
    <row r="13" spans="1:2">
      <c r="A13" s="3" t="s">
        <v>306</v>
      </c>
      <c r="B13" s="6" t="n">
        <v>119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33</v>
      </c>
    </row>
    <row r="2" spans="1:3">
      <c r="A2" s="3" t="s">
        <v>310</v>
      </c>
      <c r="B2" s="6" t="n">
        <v>33324</v>
      </c>
      <c r="C2" s="6" t="n">
        <v>33535</v>
      </c>
    </row>
    <row r="3" spans="1:3">
      <c r="A3" s="3" t="s">
        <v>311</v>
      </c>
      <c r="B3" s="4" t="n">
        <v>-5558</v>
      </c>
      <c r="C3" s="4" t="n">
        <v>-5421</v>
      </c>
    </row>
    <row r="4" spans="1:3">
      <c r="A4" s="3" t="s">
        <v>312</v>
      </c>
      <c r="B4" s="4" t="n">
        <v>27766</v>
      </c>
      <c r="C4" s="4" t="n">
        <v>28114</v>
      </c>
    </row>
    <row r="5" spans="1:3">
      <c r="A5" s="3" t="s">
        <v>313</v>
      </c>
    </row>
    <row r="6" spans="1:3">
      <c r="A6" s="3" t="s">
        <v>310</v>
      </c>
      <c r="B6" s="4" t="n">
        <v>6120</v>
      </c>
      <c r="C6" s="4" t="n">
        <v>6120</v>
      </c>
    </row>
    <row r="7" spans="1:3">
      <c r="A7" s="3" t="s">
        <v>311</v>
      </c>
      <c r="B7" s="4" t="n">
        <v>-5558</v>
      </c>
      <c r="C7" s="4" t="n">
        <v>-5421</v>
      </c>
    </row>
    <row r="8" spans="1:3">
      <c r="A8" s="3" t="s">
        <v>312</v>
      </c>
      <c r="B8" s="4" t="n">
        <v>562</v>
      </c>
      <c r="C8" s="4" t="n">
        <v>699</v>
      </c>
    </row>
    <row r="9" spans="1:3">
      <c r="A9" s="3" t="s">
        <v>314</v>
      </c>
    </row>
    <row r="10" spans="1:3">
      <c r="A10" s="3" t="s">
        <v>310</v>
      </c>
      <c r="B10" s="4" t="n">
        <v>5310</v>
      </c>
      <c r="C10" s="4" t="n">
        <v>5310</v>
      </c>
    </row>
    <row r="11" spans="1:3">
      <c r="A11" s="3" t="s">
        <v>311</v>
      </c>
      <c r="B11" s="4" t="n">
        <v>-4779</v>
      </c>
      <c r="C11" s="4" t="n">
        <v>-4647</v>
      </c>
    </row>
    <row r="12" spans="1:3">
      <c r="A12" s="3" t="s">
        <v>312</v>
      </c>
      <c r="B12" s="4" t="n">
        <v>531</v>
      </c>
      <c r="C12" s="4" t="n">
        <v>663</v>
      </c>
    </row>
    <row r="13" spans="1:3">
      <c r="A13" s="3" t="s">
        <v>315</v>
      </c>
    </row>
    <row r="14" spans="1:3">
      <c r="A14" s="3" t="s">
        <v>310</v>
      </c>
      <c r="B14" s="4" t="n">
        <v>810</v>
      </c>
      <c r="C14" s="4" t="n">
        <v>810</v>
      </c>
    </row>
    <row r="15" spans="1:3">
      <c r="A15" s="3" t="s">
        <v>311</v>
      </c>
      <c r="B15" s="4" t="n">
        <v>-779</v>
      </c>
      <c r="C15" s="4" t="n">
        <v>-774</v>
      </c>
    </row>
    <row r="16" spans="1:3">
      <c r="A16" s="3" t="s">
        <v>312</v>
      </c>
      <c r="B16" s="4" t="n">
        <v>31</v>
      </c>
      <c r="C16" s="4" t="n">
        <v>36</v>
      </c>
    </row>
    <row r="17" spans="1:3">
      <c r="A17" s="3" t="s">
        <v>316</v>
      </c>
    </row>
    <row r="18" spans="1:3">
      <c r="A18" s="3" t="s">
        <v>310</v>
      </c>
      <c r="B18" s="4" t="n">
        <v>11328</v>
      </c>
      <c r="C18" s="4" t="n">
        <v>11539</v>
      </c>
    </row>
    <row r="19" spans="1:3">
      <c r="A19" s="3" t="s">
        <v>311</v>
      </c>
      <c r="B19" s="4" t="n">
        <v>0</v>
      </c>
      <c r="C19" s="4" t="n">
        <v>0</v>
      </c>
    </row>
    <row r="20" spans="1:3">
      <c r="A20" s="3" t="s">
        <v>312</v>
      </c>
      <c r="B20" s="4" t="n">
        <v>11328</v>
      </c>
      <c r="C20" s="4" t="n">
        <v>11539</v>
      </c>
    </row>
    <row r="21" spans="1:3">
      <c r="A21" s="3" t="s">
        <v>317</v>
      </c>
    </row>
    <row r="22" spans="1:3">
      <c r="A22" s="3" t="s">
        <v>310</v>
      </c>
      <c r="B22" s="4" t="n">
        <v>15876</v>
      </c>
      <c r="C22" s="4" t="n">
        <v>15876</v>
      </c>
    </row>
    <row r="23" spans="1:3">
      <c r="A23" s="3" t="s">
        <v>311</v>
      </c>
      <c r="B23" s="4" t="n">
        <v>0</v>
      </c>
      <c r="C23" s="4" t="n">
        <v>0</v>
      </c>
    </row>
    <row r="24" spans="1:3">
      <c r="A24" s="3" t="s">
        <v>312</v>
      </c>
      <c r="B24" s="6" t="n">
        <v>15876</v>
      </c>
      <c r="C24" s="6" t="n">
        <v>1587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66</v>
      </c>
    </row>
    <row r="3" spans="1:3">
      <c r="A3" s="5" t="s">
        <v>159</v>
      </c>
    </row>
    <row r="4" spans="1:3">
      <c r="A4" s="3" t="s">
        <v>319</v>
      </c>
      <c r="B4" s="6" t="n">
        <v>137</v>
      </c>
      <c r="C4" s="6" t="n">
        <v>140</v>
      </c>
    </row>
    <row r="5" spans="1:3">
      <c r="A5" s="3" t="s">
        <v>320</v>
      </c>
      <c r="B5" s="6" t="n">
        <v>5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21</v>
      </c>
      <c r="B1" s="2" t="s">
        <v>1</v>
      </c>
    </row>
    <row r="2" spans="1:3">
      <c r="B2" s="2" t="s">
        <v>2</v>
      </c>
      <c r="C2" s="2" t="s">
        <v>66</v>
      </c>
    </row>
    <row r="3" spans="1:3">
      <c r="A3" s="5" t="s">
        <v>161</v>
      </c>
    </row>
    <row r="4" spans="1:3">
      <c r="A4" s="3" t="s">
        <v>322</v>
      </c>
      <c r="B4" s="6" t="n">
        <v>165631</v>
      </c>
      <c r="C4" s="6" t="n">
        <v>184571</v>
      </c>
    </row>
    <row r="5" spans="1:3">
      <c r="A5" s="3" t="s">
        <v>323</v>
      </c>
      <c r="B5" s="4" t="n">
        <v>6912</v>
      </c>
      <c r="C5" s="4" t="n">
        <v>7102</v>
      </c>
    </row>
    <row r="6" spans="1:3">
      <c r="A6" s="3" t="s">
        <v>308</v>
      </c>
      <c r="B6" s="4" t="n">
        <v>1232</v>
      </c>
      <c r="C6" s="4" t="n">
        <v>1261</v>
      </c>
    </row>
    <row r="7" spans="1:3">
      <c r="A7" s="3" t="s">
        <v>324</v>
      </c>
      <c r="B7" s="6" t="n">
        <v>173775</v>
      </c>
      <c r="C7" s="6" t="n">
        <v>19393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33</v>
      </c>
    </row>
    <row r="2" spans="1:3">
      <c r="A2" s="5" t="s">
        <v>164</v>
      </c>
    </row>
    <row r="3" spans="1:3">
      <c r="A3" s="3" t="s">
        <v>326</v>
      </c>
      <c r="B3" s="6" t="n">
        <v>38791</v>
      </c>
      <c r="C3" s="6" t="n">
        <v>41967</v>
      </c>
    </row>
    <row r="4" spans="1:3">
      <c r="A4" s="3" t="s">
        <v>327</v>
      </c>
      <c r="B4" s="4" t="n">
        <v>18242</v>
      </c>
      <c r="C4" s="4" t="n">
        <v>22685</v>
      </c>
    </row>
    <row r="5" spans="1:3">
      <c r="A5" s="3" t="s">
        <v>328</v>
      </c>
      <c r="B5" s="4" t="n">
        <v>14776</v>
      </c>
      <c r="C5" s="4" t="n">
        <v>13107</v>
      </c>
    </row>
    <row r="6" spans="1:3">
      <c r="A6" s="3" t="s">
        <v>329</v>
      </c>
      <c r="B6" s="4" t="n">
        <v>19145</v>
      </c>
      <c r="C6" s="4" t="n">
        <v>11214</v>
      </c>
    </row>
    <row r="7" spans="1:3">
      <c r="A7" s="3" t="s">
        <v>330</v>
      </c>
      <c r="B7" s="4" t="n">
        <v>7805</v>
      </c>
      <c r="C7" s="4" t="n">
        <v>8394</v>
      </c>
    </row>
    <row r="8" spans="1:3">
      <c r="A8" s="3" t="s">
        <v>331</v>
      </c>
      <c r="B8" s="4" t="n">
        <v>14788</v>
      </c>
      <c r="C8" s="4" t="n">
        <v>11681</v>
      </c>
    </row>
    <row r="9" spans="1:3">
      <c r="A9" s="3" t="s">
        <v>308</v>
      </c>
      <c r="B9" s="4" t="n">
        <v>7953</v>
      </c>
      <c r="C9" s="4" t="n">
        <v>8217</v>
      </c>
    </row>
    <row r="10" spans="1:3">
      <c r="A10" s="3" t="s">
        <v>48</v>
      </c>
      <c r="B10" s="6" t="n">
        <v>121500</v>
      </c>
      <c r="C10" s="6" t="n">
        <v>1172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9</v>
      </c>
      <c r="B1" s="2" t="s">
        <v>1</v>
      </c>
    </row>
    <row r="2" spans="1:3">
      <c r="B2" s="2" t="s">
        <v>2</v>
      </c>
      <c r="C2" s="2" t="s">
        <v>66</v>
      </c>
    </row>
    <row r="3" spans="1:3">
      <c r="A3" s="5" t="s">
        <v>100</v>
      </c>
    </row>
    <row r="4" spans="1:3">
      <c r="A4" s="3" t="s">
        <v>86</v>
      </c>
      <c r="B4" s="6" t="n">
        <v>9818</v>
      </c>
      <c r="C4" s="6" t="n">
        <v>-1814</v>
      </c>
    </row>
    <row r="5" spans="1:3">
      <c r="A5" s="5" t="s">
        <v>101</v>
      </c>
    </row>
    <row r="6" spans="1:3">
      <c r="A6" s="3" t="s">
        <v>77</v>
      </c>
      <c r="B6" s="4" t="n">
        <v>5471</v>
      </c>
      <c r="C6" s="4" t="n">
        <v>4946</v>
      </c>
    </row>
    <row r="7" spans="1:3">
      <c r="A7" s="3" t="s">
        <v>102</v>
      </c>
      <c r="B7" s="4" t="n">
        <v>-7415</v>
      </c>
      <c r="C7" s="4" t="n">
        <v>380</v>
      </c>
    </row>
    <row r="8" spans="1:3">
      <c r="A8" s="3" t="s">
        <v>103</v>
      </c>
      <c r="B8" s="4" t="n">
        <v>2139</v>
      </c>
      <c r="C8" s="4" t="n">
        <v>239</v>
      </c>
    </row>
    <row r="9" spans="1:3">
      <c r="A9" s="3" t="s">
        <v>104</v>
      </c>
      <c r="B9" s="4" t="n">
        <v>-185</v>
      </c>
      <c r="C9" s="4" t="n">
        <v>96</v>
      </c>
    </row>
    <row r="10" spans="1:3">
      <c r="A10" s="3" t="s">
        <v>105</v>
      </c>
      <c r="B10" s="4" t="n">
        <v>-34154</v>
      </c>
      <c r="C10" s="4" t="n">
        <v>-3495</v>
      </c>
    </row>
    <row r="11" spans="1:3">
      <c r="A11" s="3" t="s">
        <v>106</v>
      </c>
      <c r="B11" s="4" t="n">
        <v>0</v>
      </c>
      <c r="C11" s="4" t="n">
        <v>5200</v>
      </c>
    </row>
    <row r="12" spans="1:3">
      <c r="A12" s="3" t="s">
        <v>107</v>
      </c>
      <c r="B12" s="4" t="n">
        <v>7842</v>
      </c>
      <c r="C12" s="4" t="n">
        <v>3861</v>
      </c>
    </row>
    <row r="13" spans="1:3">
      <c r="A13" s="3" t="s">
        <v>108</v>
      </c>
      <c r="B13" s="4" t="n">
        <v>53</v>
      </c>
      <c r="C13" s="4" t="n">
        <v>1121</v>
      </c>
    </row>
    <row r="14" spans="1:3">
      <c r="A14" s="3" t="s">
        <v>109</v>
      </c>
      <c r="B14" s="4" t="n">
        <v>6394</v>
      </c>
      <c r="C14" s="4" t="n">
        <v>-19979</v>
      </c>
    </row>
    <row r="15" spans="1:3">
      <c r="A15" s="3" t="s">
        <v>110</v>
      </c>
      <c r="B15" s="4" t="n">
        <v>-10037</v>
      </c>
      <c r="C15" s="4" t="n">
        <v>-9445</v>
      </c>
    </row>
    <row r="16" spans="1:3">
      <c r="A16" s="5" t="s">
        <v>111</v>
      </c>
    </row>
    <row r="17" spans="1:3">
      <c r="A17" s="3" t="s">
        <v>112</v>
      </c>
      <c r="B17" s="4" t="n">
        <v>-3564</v>
      </c>
      <c r="C17" s="4" t="n">
        <v>-2452</v>
      </c>
    </row>
    <row r="18" spans="1:3">
      <c r="A18" s="3" t="s">
        <v>113</v>
      </c>
      <c r="B18" s="4" t="n">
        <v>320</v>
      </c>
      <c r="C18" s="4" t="n">
        <v>1524</v>
      </c>
    </row>
    <row r="19" spans="1:3">
      <c r="A19" s="3" t="s">
        <v>106</v>
      </c>
      <c r="B19" s="4" t="n">
        <v>40000</v>
      </c>
      <c r="C19" s="4" t="n">
        <v>0</v>
      </c>
    </row>
    <row r="20" spans="1:3">
      <c r="A20" s="3" t="s">
        <v>114</v>
      </c>
      <c r="B20" s="4" t="n">
        <v>-40000</v>
      </c>
      <c r="C20" s="4" t="n">
        <v>0</v>
      </c>
    </row>
    <row r="21" spans="1:3">
      <c r="A21" s="3" t="s">
        <v>115</v>
      </c>
      <c r="B21" s="4" t="n">
        <v>-23510</v>
      </c>
      <c r="C21" s="4" t="n">
        <v>-18340</v>
      </c>
    </row>
    <row r="22" spans="1:3">
      <c r="A22" s="3" t="s">
        <v>116</v>
      </c>
      <c r="B22" s="4" t="n">
        <v>21300</v>
      </c>
      <c r="C22" s="4" t="n">
        <v>17492</v>
      </c>
    </row>
    <row r="23" spans="1:3">
      <c r="A23" s="3" t="s">
        <v>117</v>
      </c>
      <c r="B23" s="4" t="n">
        <v>-5454</v>
      </c>
      <c r="C23" s="4" t="n">
        <v>-1776</v>
      </c>
    </row>
    <row r="24" spans="1:3">
      <c r="A24" s="5" t="s">
        <v>118</v>
      </c>
    </row>
    <row r="25" spans="1:3">
      <c r="A25" s="3" t="s">
        <v>119</v>
      </c>
      <c r="B25" s="4" t="n">
        <v>0</v>
      </c>
      <c r="C25" s="4" t="n">
        <v>-39</v>
      </c>
    </row>
    <row r="26" spans="1:3">
      <c r="A26" s="3" t="s">
        <v>120</v>
      </c>
      <c r="B26" s="4" t="n">
        <v>-550</v>
      </c>
      <c r="C26" s="4" t="n">
        <v>-550</v>
      </c>
    </row>
    <row r="27" spans="1:3">
      <c r="A27" s="3" t="s">
        <v>121</v>
      </c>
      <c r="B27" s="4" t="n">
        <v>-1418</v>
      </c>
      <c r="C27" s="4" t="n">
        <v>-1400</v>
      </c>
    </row>
    <row r="28" spans="1:3">
      <c r="A28" s="3" t="s">
        <v>122</v>
      </c>
      <c r="B28" s="4" t="n">
        <v>0</v>
      </c>
      <c r="C28" s="4" t="n">
        <v>42</v>
      </c>
    </row>
    <row r="29" spans="1:3">
      <c r="A29" s="3" t="s">
        <v>123</v>
      </c>
      <c r="B29" s="4" t="n">
        <v>-1968</v>
      </c>
      <c r="C29" s="4" t="n">
        <v>-1947</v>
      </c>
    </row>
    <row r="30" spans="1:3">
      <c r="A30" s="3" t="s">
        <v>124</v>
      </c>
      <c r="B30" s="4" t="n">
        <v>-5</v>
      </c>
      <c r="C30" s="4" t="n">
        <v>35</v>
      </c>
    </row>
    <row r="31" spans="1:3">
      <c r="A31" s="3" t="s">
        <v>125</v>
      </c>
      <c r="B31" s="4" t="n">
        <v>-17464</v>
      </c>
      <c r="C31" s="4" t="n">
        <v>-13133</v>
      </c>
    </row>
    <row r="32" spans="1:3">
      <c r="A32" s="3" t="s">
        <v>126</v>
      </c>
      <c r="B32" s="4" t="n">
        <v>55010</v>
      </c>
      <c r="C32" s="4" t="n">
        <v>67230</v>
      </c>
    </row>
    <row r="33" spans="1:3">
      <c r="A33" s="3" t="s">
        <v>127</v>
      </c>
      <c r="B33" s="6" t="n">
        <v>37546</v>
      </c>
      <c r="C33" s="6" t="n">
        <v>5409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32</v>
      </c>
      <c r="B1" s="2" t="s">
        <v>2</v>
      </c>
      <c r="C1" s="2" t="s">
        <v>33</v>
      </c>
    </row>
    <row r="2" spans="1:3">
      <c r="A2" s="5" t="s">
        <v>49</v>
      </c>
    </row>
    <row r="3" spans="1:3">
      <c r="A3" s="3" t="s">
        <v>333</v>
      </c>
      <c r="B3" s="6" t="n">
        <v>2200</v>
      </c>
      <c r="C3" s="6" t="n">
        <v>2200</v>
      </c>
    </row>
    <row r="4" spans="1:3">
      <c r="A4" s="3" t="s">
        <v>334</v>
      </c>
      <c r="B4" s="4" t="n">
        <v>-338</v>
      </c>
      <c r="C4" s="4" t="n">
        <v>-334</v>
      </c>
    </row>
    <row r="5" spans="1:3">
      <c r="A5" s="3" t="s">
        <v>335</v>
      </c>
      <c r="B5" s="4" t="n">
        <v>-615</v>
      </c>
      <c r="C5" s="4" t="n">
        <v>-609</v>
      </c>
    </row>
    <row r="6" spans="1:3">
      <c r="A6" s="3" t="s">
        <v>336</v>
      </c>
      <c r="B6" s="4" t="n">
        <v>3748</v>
      </c>
      <c r="C6" s="4" t="n">
        <v>4463</v>
      </c>
    </row>
    <row r="7" spans="1:3">
      <c r="A7" s="3" t="s">
        <v>337</v>
      </c>
      <c r="B7" s="4" t="n">
        <v>2035</v>
      </c>
      <c r="C7" s="4" t="n">
        <v>0</v>
      </c>
    </row>
    <row r="8" spans="1:3">
      <c r="A8" s="3" t="s">
        <v>338</v>
      </c>
      <c r="B8" s="4" t="n">
        <v>7030</v>
      </c>
      <c r="C8" s="4" t="n">
        <v>5720</v>
      </c>
    </row>
    <row r="9" spans="1:3">
      <c r="A9" s="5" t="s">
        <v>52</v>
      </c>
    </row>
    <row r="10" spans="1:3">
      <c r="A10" s="3" t="s">
        <v>333</v>
      </c>
      <c r="B10" s="4" t="n">
        <v>180948</v>
      </c>
      <c r="C10" s="4" t="n">
        <v>181498</v>
      </c>
    </row>
    <row r="11" spans="1:3">
      <c r="A11" s="3" t="s">
        <v>334</v>
      </c>
      <c r="B11" s="4" t="n">
        <v>-352</v>
      </c>
      <c r="C11" s="4" t="n">
        <v>-438</v>
      </c>
    </row>
    <row r="12" spans="1:3">
      <c r="A12" s="3" t="s">
        <v>335</v>
      </c>
      <c r="B12" s="4" t="n">
        <v>-640</v>
      </c>
      <c r="C12" s="4" t="n">
        <v>-796</v>
      </c>
    </row>
    <row r="13" spans="1:3">
      <c r="A13" s="3" t="s">
        <v>336</v>
      </c>
      <c r="B13" s="4" t="n">
        <v>73945</v>
      </c>
      <c r="C13" s="4" t="n">
        <v>59737</v>
      </c>
    </row>
    <row r="14" spans="1:3">
      <c r="A14" s="3" t="s">
        <v>337</v>
      </c>
      <c r="B14" s="4" t="n">
        <v>10444</v>
      </c>
      <c r="C14" s="4" t="n">
        <v>0</v>
      </c>
    </row>
    <row r="15" spans="1:3">
      <c r="A15" s="3" t="s">
        <v>339</v>
      </c>
      <c r="B15" s="6" t="n">
        <v>264345</v>
      </c>
      <c r="C15" s="6" t="n">
        <v>2400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340</v>
      </c>
      <c r="B1" s="2" t="s">
        <v>303</v>
      </c>
    </row>
    <row r="2" spans="1:2">
      <c r="A2" s="3" t="s">
        <v>341</v>
      </c>
      <c r="B2" s="6" t="n">
        <v>0</v>
      </c>
    </row>
    <row r="3" spans="1:2">
      <c r="A3" s="3" t="s">
        <v>342</v>
      </c>
    </row>
    <row r="4" spans="1:2">
      <c r="A4" s="3" t="s">
        <v>343</v>
      </c>
      <c r="B4" s="3" t="s">
        <v>344</v>
      </c>
    </row>
    <row r="5" spans="1:2">
      <c r="A5" s="3" t="s">
        <v>345</v>
      </c>
      <c r="B5" s="6" t="n">
        <v>1831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1"/>
    <col customWidth="1" max="2" min="2" width="80"/>
    <col customWidth="1" max="3" min="3" width="4"/>
  </cols>
  <sheetData>
    <row r="1" spans="1:3">
      <c r="A1" s="1" t="s">
        <v>346</v>
      </c>
      <c r="B1" s="2" t="s">
        <v>1</v>
      </c>
    </row>
    <row r="2" spans="1:3">
      <c r="B2" s="2" t="s">
        <v>303</v>
      </c>
    </row>
    <row r="3" spans="1:3">
      <c r="A3" s="5" t="s">
        <v>347</v>
      </c>
    </row>
    <row r="4" spans="1:3">
      <c r="A4" s="3" t="s">
        <v>348</v>
      </c>
      <c r="B4" s="6" t="n">
        <v>492</v>
      </c>
    </row>
    <row r="5" spans="1:3">
      <c r="A5" s="3" t="s">
        <v>349</v>
      </c>
      <c r="B5" s="4" t="n">
        <v>207</v>
      </c>
    </row>
    <row r="6" spans="1:3">
      <c r="A6" s="3" t="s">
        <v>350</v>
      </c>
      <c r="B6" s="4" t="n">
        <v>3857</v>
      </c>
      <c r="C6" s="3" t="s">
        <v>89</v>
      </c>
    </row>
    <row r="7" spans="1:3">
      <c r="A7" s="3" t="s">
        <v>351</v>
      </c>
      <c r="B7" s="6" t="n">
        <v>4556</v>
      </c>
    </row>
    <row r="8" spans="1:3"/>
    <row r="9" spans="1:3">
      <c r="A9" s="3" t="s">
        <v>89</v>
      </c>
      <c r="B9" s="3" t="s">
        <v>352</v>
      </c>
    </row>
  </sheetData>
  <mergeCells count="5">
    <mergeCell ref="A1:A2"/>
    <mergeCell ref="B1:C1"/>
    <mergeCell ref="B2:C2"/>
    <mergeCell ref="A8:C8"/>
    <mergeCell ref="B9:C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353</v>
      </c>
      <c r="B1" s="2" t="s">
        <v>1</v>
      </c>
    </row>
    <row r="2" spans="1:2">
      <c r="B2" s="2" t="s">
        <v>303</v>
      </c>
    </row>
    <row r="3" spans="1:2">
      <c r="A3" s="5" t="s">
        <v>354</v>
      </c>
    </row>
    <row r="4" spans="1:2">
      <c r="A4" s="3" t="s">
        <v>355</v>
      </c>
      <c r="B4" s="6" t="n">
        <v>402</v>
      </c>
    </row>
    <row r="5" spans="1:2">
      <c r="A5" s="3" t="s">
        <v>356</v>
      </c>
      <c r="B5" s="4" t="n">
        <v>207</v>
      </c>
    </row>
    <row r="6" spans="1:2">
      <c r="A6" s="3" t="s">
        <v>357</v>
      </c>
      <c r="B6" s="4" t="n">
        <v>4191</v>
      </c>
    </row>
    <row r="7" spans="1:2">
      <c r="A7" s="5" t="s">
        <v>358</v>
      </c>
    </row>
    <row r="8" spans="1:2">
      <c r="A8" s="3" t="s">
        <v>337</v>
      </c>
      <c r="B8" s="4" t="n">
        <v>1097</v>
      </c>
    </row>
    <row r="9" spans="1:2">
      <c r="A9" s="3" t="s">
        <v>53</v>
      </c>
      <c r="B9" s="6" t="n">
        <v>557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59</v>
      </c>
      <c r="B1" s="2" t="s">
        <v>2</v>
      </c>
      <c r="C1" s="2" t="s">
        <v>33</v>
      </c>
    </row>
    <row r="2" spans="1:3">
      <c r="A2" s="5" t="s">
        <v>360</v>
      </c>
    </row>
    <row r="3" spans="1:3">
      <c r="A3" s="3" t="s">
        <v>301</v>
      </c>
      <c r="B3" s="6" t="n">
        <v>12243</v>
      </c>
    </row>
    <row r="4" spans="1:3">
      <c r="A4" s="3" t="s">
        <v>49</v>
      </c>
      <c r="B4" s="4" t="n">
        <v>2035</v>
      </c>
      <c r="C4" s="6" t="n">
        <v>0</v>
      </c>
    </row>
    <row r="5" spans="1:3">
      <c r="A5" s="3" t="s">
        <v>52</v>
      </c>
      <c r="B5" s="4" t="n">
        <v>10444</v>
      </c>
      <c r="C5" s="6" t="n">
        <v>0</v>
      </c>
    </row>
    <row r="6" spans="1:3">
      <c r="A6" s="3" t="s">
        <v>361</v>
      </c>
      <c r="B6" s="6" t="n">
        <v>1247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5"/>
  </cols>
  <sheetData>
    <row r="1" spans="1:2">
      <c r="A1" s="1" t="s">
        <v>362</v>
      </c>
      <c r="B1" s="2" t="s">
        <v>2</v>
      </c>
    </row>
    <row r="2" spans="1:2">
      <c r="A2" s="5" t="s">
        <v>363</v>
      </c>
    </row>
    <row r="3" spans="1:2">
      <c r="A3" s="3" t="s">
        <v>364</v>
      </c>
      <c r="B3" s="3" t="s">
        <v>365</v>
      </c>
    </row>
    <row r="4" spans="1:2">
      <c r="A4" s="3" t="s">
        <v>366</v>
      </c>
      <c r="B4" s="3" t="s">
        <v>367</v>
      </c>
    </row>
    <row r="5" spans="1:2">
      <c r="A5" s="5" t="s">
        <v>368</v>
      </c>
    </row>
    <row r="6" spans="1:2">
      <c r="A6" s="3" t="s">
        <v>364</v>
      </c>
      <c r="B6" s="3" t="s">
        <v>369</v>
      </c>
    </row>
    <row r="7" spans="1:2">
      <c r="A7" s="3" t="s">
        <v>366</v>
      </c>
      <c r="B7" s="3" t="s">
        <v>37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3"/>
    <col customWidth="1" max="2" min="2" width="21"/>
  </cols>
  <sheetData>
    <row r="1" spans="1:2">
      <c r="A1" s="1" t="s">
        <v>371</v>
      </c>
      <c r="B1" s="2" t="s">
        <v>303</v>
      </c>
    </row>
    <row r="2" spans="1:2">
      <c r="A2" s="3" t="s">
        <v>372</v>
      </c>
    </row>
    <row r="3" spans="1:2">
      <c r="A3" s="3" t="s">
        <v>25</v>
      </c>
      <c r="B3" s="6" t="n">
        <v>12584</v>
      </c>
    </row>
    <row r="4" spans="1:2">
      <c r="A4" s="3" t="s">
        <v>373</v>
      </c>
      <c r="B4" s="4" t="n">
        <v>15541</v>
      </c>
    </row>
    <row r="5" spans="1:2">
      <c r="A5" s="3" t="s">
        <v>374</v>
      </c>
      <c r="B5" s="4" t="n">
        <v>14424</v>
      </c>
    </row>
    <row r="6" spans="1:2">
      <c r="A6" s="3" t="s">
        <v>375</v>
      </c>
      <c r="B6" s="4" t="n">
        <v>12172</v>
      </c>
    </row>
    <row r="7" spans="1:2">
      <c r="A7" s="3" t="s">
        <v>376</v>
      </c>
      <c r="B7" s="4" t="n">
        <v>10321</v>
      </c>
    </row>
    <row r="8" spans="1:2">
      <c r="A8" s="3" t="s">
        <v>377</v>
      </c>
      <c r="B8" s="4" t="n">
        <v>27146</v>
      </c>
    </row>
    <row r="9" spans="1:2">
      <c r="A9" s="3" t="s">
        <v>378</v>
      </c>
      <c r="B9" s="4" t="n">
        <v>92188</v>
      </c>
    </row>
    <row r="10" spans="1:2">
      <c r="A10" s="3" t="s">
        <v>379</v>
      </c>
      <c r="B10" s="4" t="n">
        <v>19894</v>
      </c>
    </row>
    <row r="11" spans="1:2">
      <c r="A11" s="3" t="s">
        <v>380</v>
      </c>
      <c r="B11" s="4" t="n">
        <v>72294</v>
      </c>
    </row>
    <row r="12" spans="1:2">
      <c r="A12" s="3" t="s">
        <v>381</v>
      </c>
    </row>
    <row r="13" spans="1:2">
      <c r="A13" s="3" t="s">
        <v>25</v>
      </c>
      <c r="B13" s="4" t="n">
        <v>1827</v>
      </c>
    </row>
    <row r="14" spans="1:2">
      <c r="A14" s="3" t="s">
        <v>373</v>
      </c>
      <c r="B14" s="4" t="n">
        <v>2377</v>
      </c>
    </row>
    <row r="15" spans="1:2">
      <c r="A15" s="3" t="s">
        <v>374</v>
      </c>
      <c r="B15" s="4" t="n">
        <v>2358</v>
      </c>
    </row>
    <row r="16" spans="1:2">
      <c r="A16" s="3" t="s">
        <v>375</v>
      </c>
      <c r="B16" s="4" t="n">
        <v>1869</v>
      </c>
    </row>
    <row r="17" spans="1:2">
      <c r="A17" s="3" t="s">
        <v>376</v>
      </c>
      <c r="B17" s="4" t="n">
        <v>1669</v>
      </c>
    </row>
    <row r="18" spans="1:2">
      <c r="A18" s="3" t="s">
        <v>377</v>
      </c>
      <c r="B18" s="4" t="n">
        <v>6800</v>
      </c>
    </row>
    <row r="19" spans="1:2">
      <c r="A19" s="3" t="s">
        <v>378</v>
      </c>
      <c r="B19" s="4" t="n">
        <v>16900</v>
      </c>
    </row>
    <row r="20" spans="1:2">
      <c r="A20" s="3" t="s">
        <v>379</v>
      </c>
      <c r="B20" s="4" t="n">
        <v>4421</v>
      </c>
    </row>
    <row r="21" spans="1:2">
      <c r="A21" s="3" t="s">
        <v>380</v>
      </c>
      <c r="B21" s="6" t="n">
        <v>1247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47"/>
    <col customWidth="1" max="2" min="2" width="21"/>
  </cols>
  <sheetData>
    <row r="1" spans="1:2">
      <c r="A1" s="1" t="s">
        <v>382</v>
      </c>
      <c r="B1" s="2" t="s">
        <v>303</v>
      </c>
    </row>
    <row r="2" spans="1:2">
      <c r="A2" s="3" t="s">
        <v>25</v>
      </c>
      <c r="B2" s="6" t="n">
        <v>11169</v>
      </c>
    </row>
    <row r="3" spans="1:2">
      <c r="A3" s="3" t="s">
        <v>373</v>
      </c>
      <c r="B3" s="4" t="n">
        <v>8095</v>
      </c>
    </row>
    <row r="4" spans="1:2">
      <c r="A4" s="3" t="s">
        <v>374</v>
      </c>
      <c r="B4" s="4" t="n">
        <v>5980</v>
      </c>
    </row>
    <row r="5" spans="1:2">
      <c r="A5" s="3" t="s">
        <v>375</v>
      </c>
      <c r="B5" s="4" t="n">
        <v>2956</v>
      </c>
    </row>
    <row r="6" spans="1:2">
      <c r="A6" s="3" t="s">
        <v>376</v>
      </c>
      <c r="B6" s="4" t="n">
        <v>1587</v>
      </c>
    </row>
    <row r="7" spans="1:2">
      <c r="A7" s="3" t="s">
        <v>377</v>
      </c>
      <c r="B7" s="4" t="n">
        <v>1673</v>
      </c>
    </row>
    <row r="8" spans="1:2">
      <c r="A8" s="3" t="s">
        <v>383</v>
      </c>
      <c r="B8" s="4" t="n">
        <v>31460</v>
      </c>
    </row>
    <row r="9" spans="1:2">
      <c r="A9" s="3" t="s">
        <v>384</v>
      </c>
      <c r="B9" s="4" t="n">
        <v>18064</v>
      </c>
    </row>
    <row r="10" spans="1:2">
      <c r="A10" s="3" t="s">
        <v>385</v>
      </c>
      <c r="B10" s="4" t="n">
        <v>13396</v>
      </c>
    </row>
    <row r="11" spans="1:2">
      <c r="A11" s="3" t="s">
        <v>386</v>
      </c>
      <c r="B11" s="4" t="n">
        <v>4463</v>
      </c>
    </row>
    <row r="12" spans="1:2">
      <c r="A12" s="3" t="s">
        <v>387</v>
      </c>
      <c r="B12" s="4" t="n">
        <v>8933</v>
      </c>
    </row>
    <row r="13" spans="1:2">
      <c r="A13" s="3" t="s">
        <v>388</v>
      </c>
      <c r="B13" s="4" t="n">
        <v>50804</v>
      </c>
    </row>
    <row r="14" spans="1:2">
      <c r="A14" s="3" t="s">
        <v>389</v>
      </c>
      <c r="B14" s="4" t="n">
        <v>59737</v>
      </c>
    </row>
    <row r="15" spans="1:2">
      <c r="A15" s="3" t="s">
        <v>390</v>
      </c>
    </row>
    <row r="16" spans="1:2">
      <c r="A16" s="3" t="s">
        <v>25</v>
      </c>
      <c r="B16" s="4" t="n">
        <v>11114</v>
      </c>
    </row>
    <row r="17" spans="1:2">
      <c r="A17" s="3" t="s">
        <v>373</v>
      </c>
      <c r="B17" s="4" t="n">
        <v>8040</v>
      </c>
    </row>
    <row r="18" spans="1:2">
      <c r="A18" s="3" t="s">
        <v>374</v>
      </c>
      <c r="B18" s="4" t="n">
        <v>5925</v>
      </c>
    </row>
    <row r="19" spans="1:2">
      <c r="A19" s="3" t="s">
        <v>375</v>
      </c>
      <c r="B19" s="4" t="n">
        <v>2951</v>
      </c>
    </row>
    <row r="20" spans="1:2">
      <c r="A20" s="3" t="s">
        <v>376</v>
      </c>
      <c r="B20" s="4" t="n">
        <v>1587</v>
      </c>
    </row>
    <row r="21" spans="1:2">
      <c r="A21" s="3" t="s">
        <v>377</v>
      </c>
      <c r="B21" s="4" t="n">
        <v>1673</v>
      </c>
    </row>
    <row r="22" spans="1:2">
      <c r="A22" s="3" t="s">
        <v>383</v>
      </c>
      <c r="B22" s="4" t="n">
        <v>31290</v>
      </c>
    </row>
    <row r="23" spans="1:2">
      <c r="A23" s="3" t="s">
        <v>384</v>
      </c>
      <c r="B23" s="4" t="n">
        <v>18004</v>
      </c>
    </row>
    <row r="24" spans="1:2">
      <c r="A24" s="3" t="s">
        <v>385</v>
      </c>
      <c r="B24" s="4" t="n">
        <v>13286</v>
      </c>
    </row>
    <row r="25" spans="1:2">
      <c r="A25" s="3" t="s">
        <v>386</v>
      </c>
      <c r="B25" s="4" t="n">
        <v>4433</v>
      </c>
    </row>
    <row r="26" spans="1:2">
      <c r="A26" s="3" t="s">
        <v>387</v>
      </c>
      <c r="B26" s="4" t="n">
        <v>8853</v>
      </c>
    </row>
    <row r="27" spans="1:2">
      <c r="A27" s="3" t="s">
        <v>388</v>
      </c>
      <c r="B27" s="4" t="n">
        <v>50744</v>
      </c>
    </row>
    <row r="28" spans="1:2">
      <c r="A28" s="3" t="s">
        <v>389</v>
      </c>
      <c r="B28" s="4" t="n">
        <v>59597</v>
      </c>
    </row>
    <row r="29" spans="1:2">
      <c r="A29" s="3" t="s">
        <v>391</v>
      </c>
    </row>
    <row r="30" spans="1:2">
      <c r="A30" s="3" t="s">
        <v>25</v>
      </c>
      <c r="B30" s="4" t="n">
        <v>55</v>
      </c>
    </row>
    <row r="31" spans="1:2">
      <c r="A31" s="3" t="s">
        <v>373</v>
      </c>
      <c r="B31" s="4" t="n">
        <v>55</v>
      </c>
    </row>
    <row r="32" spans="1:2">
      <c r="A32" s="3" t="s">
        <v>374</v>
      </c>
      <c r="B32" s="4" t="n">
        <v>55</v>
      </c>
    </row>
    <row r="33" spans="1:2">
      <c r="A33" s="3" t="s">
        <v>375</v>
      </c>
      <c r="B33" s="4" t="n">
        <v>5</v>
      </c>
    </row>
    <row r="34" spans="1:2">
      <c r="A34" s="3" t="s">
        <v>376</v>
      </c>
      <c r="B34" s="4" t="n">
        <v>0</v>
      </c>
    </row>
    <row r="35" spans="1:2">
      <c r="A35" s="3" t="s">
        <v>377</v>
      </c>
      <c r="B35" s="4" t="n">
        <v>0</v>
      </c>
    </row>
    <row r="36" spans="1:2">
      <c r="A36" s="3" t="s">
        <v>383</v>
      </c>
      <c r="B36" s="4" t="n">
        <v>170</v>
      </c>
    </row>
    <row r="37" spans="1:2">
      <c r="A37" s="3" t="s">
        <v>384</v>
      </c>
      <c r="B37" s="4" t="n">
        <v>60</v>
      </c>
    </row>
    <row r="38" spans="1:2">
      <c r="A38" s="3" t="s">
        <v>385</v>
      </c>
      <c r="B38" s="4" t="n">
        <v>110</v>
      </c>
    </row>
    <row r="39" spans="1:2">
      <c r="A39" s="3" t="s">
        <v>386</v>
      </c>
      <c r="B39" s="4" t="n">
        <v>30</v>
      </c>
    </row>
    <row r="40" spans="1:2">
      <c r="A40" s="3" t="s">
        <v>387</v>
      </c>
      <c r="B40" s="4" t="n">
        <v>80</v>
      </c>
    </row>
    <row r="41" spans="1:2">
      <c r="A41" s="3" t="s">
        <v>388</v>
      </c>
      <c r="B41" s="4" t="n">
        <v>60</v>
      </c>
    </row>
    <row r="42" spans="1:2">
      <c r="A42" s="3" t="s">
        <v>389</v>
      </c>
      <c r="B42" s="4" t="n">
        <v>140</v>
      </c>
    </row>
    <row r="43" spans="1:2">
      <c r="A43" s="3" t="s">
        <v>392</v>
      </c>
    </row>
    <row r="44" spans="1:2">
      <c r="A44" s="3" t="s">
        <v>25</v>
      </c>
      <c r="B44" s="4" t="n">
        <v>17914</v>
      </c>
    </row>
    <row r="45" spans="1:2">
      <c r="A45" s="3" t="s">
        <v>373</v>
      </c>
      <c r="B45" s="4" t="n">
        <v>16691</v>
      </c>
    </row>
    <row r="46" spans="1:2">
      <c r="A46" s="3" t="s">
        <v>374</v>
      </c>
      <c r="B46" s="4" t="n">
        <v>16787</v>
      </c>
    </row>
    <row r="47" spans="1:2">
      <c r="A47" s="3" t="s">
        <v>375</v>
      </c>
      <c r="B47" s="4" t="n">
        <v>15603</v>
      </c>
    </row>
    <row r="48" spans="1:2">
      <c r="A48" s="3" t="s">
        <v>376</v>
      </c>
      <c r="B48" s="4" t="n">
        <v>14071</v>
      </c>
    </row>
    <row r="49" spans="1:2">
      <c r="A49" s="3" t="s">
        <v>377</v>
      </c>
      <c r="B49" s="4" t="n">
        <v>36709</v>
      </c>
    </row>
    <row r="50" spans="1:2">
      <c r="A50" s="3" t="s">
        <v>383</v>
      </c>
      <c r="B50" s="4" t="n">
        <v>117775</v>
      </c>
    </row>
    <row r="51" spans="1:2">
      <c r="A51" s="3" t="s">
        <v>393</v>
      </c>
    </row>
    <row r="52" spans="1:2">
      <c r="A52" s="3" t="s">
        <v>25</v>
      </c>
      <c r="B52" s="4" t="n">
        <v>483</v>
      </c>
    </row>
    <row r="53" spans="1:2">
      <c r="A53" s="3" t="s">
        <v>373</v>
      </c>
      <c r="B53" s="4" t="n">
        <v>554</v>
      </c>
    </row>
    <row r="54" spans="1:2">
      <c r="A54" s="3" t="s">
        <v>374</v>
      </c>
      <c r="B54" s="4" t="n">
        <v>578</v>
      </c>
    </row>
    <row r="55" spans="1:2">
      <c r="A55" s="3" t="s">
        <v>375</v>
      </c>
      <c r="B55" s="4" t="n">
        <v>599</v>
      </c>
    </row>
    <row r="56" spans="1:2">
      <c r="A56" s="3" t="s">
        <v>376</v>
      </c>
      <c r="B56" s="4" t="n">
        <v>539</v>
      </c>
    </row>
    <row r="57" spans="1:2">
      <c r="A57" s="3" t="s">
        <v>377</v>
      </c>
      <c r="B57" s="4" t="n">
        <v>1790</v>
      </c>
    </row>
    <row r="58" spans="1:2">
      <c r="A58" s="3" t="s">
        <v>383</v>
      </c>
      <c r="B58" s="6" t="n">
        <v>454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66</v>
      </c>
    </row>
    <row r="3" spans="1:3">
      <c r="A3" s="3" t="s">
        <v>395</v>
      </c>
      <c r="B3" s="6" t="n">
        <v>-2516</v>
      </c>
      <c r="C3" s="6" t="n">
        <v>-1404</v>
      </c>
    </row>
    <row r="4" spans="1:3">
      <c r="A4" s="3" t="s">
        <v>396</v>
      </c>
      <c r="B4" s="4" t="n">
        <v>0</v>
      </c>
      <c r="C4" s="4" t="n">
        <v>-58</v>
      </c>
    </row>
    <row r="5" spans="1:3">
      <c r="A5" s="3" t="s">
        <v>96</v>
      </c>
      <c r="B5" s="4" t="n">
        <v>-304</v>
      </c>
      <c r="C5" s="4" t="n">
        <v>496</v>
      </c>
    </row>
    <row r="6" spans="1:3">
      <c r="A6" s="3" t="s">
        <v>397</v>
      </c>
      <c r="B6" s="4" t="n">
        <v>-2820</v>
      </c>
      <c r="C6" s="4" t="n">
        <v>-966</v>
      </c>
    </row>
    <row r="7" spans="1:3">
      <c r="A7" s="3" t="s">
        <v>398</v>
      </c>
    </row>
    <row r="8" spans="1:3">
      <c r="A8" s="3" t="s">
        <v>395</v>
      </c>
      <c r="B8" s="4" t="n">
        <v>-2516</v>
      </c>
      <c r="C8" s="4" t="n">
        <v>-1462</v>
      </c>
    </row>
    <row r="9" spans="1:3">
      <c r="A9" s="3" t="s">
        <v>396</v>
      </c>
      <c r="B9" s="4" t="n">
        <v>0</v>
      </c>
      <c r="C9" s="4" t="n">
        <v>0</v>
      </c>
    </row>
    <row r="10" spans="1:3">
      <c r="A10" s="3" t="s">
        <v>96</v>
      </c>
      <c r="B10" s="4" t="n">
        <v>-304</v>
      </c>
      <c r="C10" s="4" t="n">
        <v>496</v>
      </c>
    </row>
    <row r="11" spans="1:3">
      <c r="A11" s="3" t="s">
        <v>397</v>
      </c>
      <c r="B11" s="4" t="n">
        <v>-2820</v>
      </c>
      <c r="C11" s="4" t="n">
        <v>-966</v>
      </c>
    </row>
    <row r="12" spans="1:3">
      <c r="A12" s="3" t="s">
        <v>399</v>
      </c>
    </row>
    <row r="13" spans="1:3">
      <c r="A13" s="3" t="s">
        <v>395</v>
      </c>
      <c r="B13" s="4" t="n">
        <v>0</v>
      </c>
      <c r="C13" s="4" t="n">
        <v>58</v>
      </c>
    </row>
    <row r="14" spans="1:3">
      <c r="A14" s="3" t="s">
        <v>396</v>
      </c>
      <c r="B14" s="4" t="n">
        <v>0</v>
      </c>
      <c r="C14" s="4" t="n">
        <v>-58</v>
      </c>
    </row>
    <row r="15" spans="1:3">
      <c r="A15" s="3" t="s">
        <v>96</v>
      </c>
      <c r="B15" s="4" t="n">
        <v>0</v>
      </c>
      <c r="C15" s="4" t="n">
        <v>0</v>
      </c>
    </row>
    <row r="16" spans="1:3">
      <c r="A16" s="3" t="s">
        <v>397</v>
      </c>
      <c r="B16" s="6" t="n">
        <v>0</v>
      </c>
      <c r="C16"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400</v>
      </c>
      <c r="B1" s="2" t="s">
        <v>1</v>
      </c>
    </row>
    <row r="2" spans="1:4">
      <c r="B2" s="2" t="s">
        <v>2</v>
      </c>
      <c r="C2" s="2" t="s">
        <v>66</v>
      </c>
      <c r="D2" s="2" t="s">
        <v>33</v>
      </c>
    </row>
    <row r="3" spans="1:4">
      <c r="A3" s="5" t="s">
        <v>176</v>
      </c>
    </row>
    <row r="4" spans="1:4">
      <c r="A4" s="3" t="s">
        <v>401</v>
      </c>
      <c r="B4" s="6" t="n">
        <v>1744</v>
      </c>
      <c r="C4" s="6" t="n">
        <v>-797</v>
      </c>
    </row>
    <row r="5" spans="1:4">
      <c r="A5" s="3" t="s">
        <v>402</v>
      </c>
      <c r="B5" s="6" t="n">
        <v>347</v>
      </c>
      <c r="D5" s="6" t="n">
        <v>3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46"/>
    <col customWidth="1" max="6" min="6" width="15"/>
    <col customWidth="1" max="7" min="7" width="11"/>
  </cols>
  <sheetData>
    <row r="1" spans="1:7">
      <c r="A1" s="1" t="s">
        <v>128</v>
      </c>
      <c r="B1" s="2" t="s">
        <v>129</v>
      </c>
      <c r="C1" s="2" t="s">
        <v>130</v>
      </c>
      <c r="D1" s="2" t="s">
        <v>131</v>
      </c>
      <c r="E1" s="2" t="s">
        <v>132</v>
      </c>
      <c r="F1" s="2" t="s">
        <v>133</v>
      </c>
      <c r="G1" s="2" t="s">
        <v>134</v>
      </c>
    </row>
    <row r="2" spans="1:7">
      <c r="A2" s="3" t="s">
        <v>135</v>
      </c>
      <c r="B2" s="6" t="n">
        <v>1071</v>
      </c>
      <c r="C2" s="6" t="n">
        <v>382014</v>
      </c>
      <c r="D2" s="6" t="n">
        <v>565504</v>
      </c>
      <c r="E2" s="6" t="n">
        <v>-1404</v>
      </c>
      <c r="F2" s="6" t="n">
        <v>-375857</v>
      </c>
      <c r="G2" s="6" t="n">
        <v>571328</v>
      </c>
    </row>
    <row r="3" spans="1:7">
      <c r="A3" s="3" t="s">
        <v>86</v>
      </c>
      <c r="D3" s="4" t="n">
        <v>-1814</v>
      </c>
      <c r="G3" s="4" t="n">
        <v>-1814</v>
      </c>
    </row>
    <row r="4" spans="1:7">
      <c r="A4" s="3" t="s">
        <v>136</v>
      </c>
      <c r="D4" s="4" t="n">
        <v>90</v>
      </c>
      <c r="G4" s="4" t="n">
        <v>90</v>
      </c>
    </row>
    <row r="5" spans="1:7">
      <c r="A5" s="3" t="s">
        <v>137</v>
      </c>
      <c r="E5" s="4" t="n">
        <v>438</v>
      </c>
      <c r="G5" s="4" t="n">
        <v>438</v>
      </c>
    </row>
    <row r="6" spans="1:7">
      <c r="A6" s="3" t="s">
        <v>138</v>
      </c>
      <c r="F6" s="4" t="n">
        <v>-18377</v>
      </c>
      <c r="G6" s="4" t="n">
        <v>-18377</v>
      </c>
    </row>
    <row r="7" spans="1:7">
      <c r="A7" s="3" t="s">
        <v>139</v>
      </c>
      <c r="C7" s="4" t="n">
        <v>-39</v>
      </c>
      <c r="F7" s="4" t="n">
        <v>81</v>
      </c>
      <c r="G7" s="4" t="n">
        <v>42</v>
      </c>
    </row>
    <row r="8" spans="1:7">
      <c r="A8" s="3" t="s">
        <v>140</v>
      </c>
      <c r="B8" s="4" t="n">
        <v>1071</v>
      </c>
      <c r="C8" s="4" t="n">
        <v>381975</v>
      </c>
      <c r="D8" s="4" t="n">
        <v>563780</v>
      </c>
      <c r="E8" s="4" t="n">
        <v>-966</v>
      </c>
      <c r="F8" s="4" t="n">
        <v>-394153</v>
      </c>
      <c r="G8" s="4" t="n">
        <v>551707</v>
      </c>
    </row>
    <row r="9" spans="1:7">
      <c r="A9" s="3" t="s">
        <v>141</v>
      </c>
      <c r="B9" s="4" t="n">
        <v>1138</v>
      </c>
      <c r="C9" s="4" t="n">
        <v>381904</v>
      </c>
      <c r="D9" s="4" t="n">
        <v>564160</v>
      </c>
      <c r="E9" s="4" t="n">
        <v>-2516</v>
      </c>
      <c r="F9" s="4" t="n">
        <v>-374231</v>
      </c>
      <c r="G9" s="4" t="n">
        <v>570455</v>
      </c>
    </row>
    <row r="10" spans="1:7">
      <c r="A10" s="3" t="s">
        <v>86</v>
      </c>
      <c r="D10" s="4" t="n">
        <v>9818</v>
      </c>
      <c r="G10" s="4" t="n">
        <v>9818</v>
      </c>
    </row>
    <row r="11" spans="1:7">
      <c r="A11" s="3" t="s">
        <v>136</v>
      </c>
      <c r="D11" s="4" t="n">
        <v>1499</v>
      </c>
      <c r="G11" s="4" t="n">
        <v>1499</v>
      </c>
    </row>
    <row r="12" spans="1:7">
      <c r="A12" s="3" t="s">
        <v>137</v>
      </c>
      <c r="E12" s="4" t="n">
        <v>-304</v>
      </c>
      <c r="G12" s="4" t="n">
        <v>-304</v>
      </c>
    </row>
    <row r="13" spans="1:7">
      <c r="A13" s="3" t="s">
        <v>138</v>
      </c>
      <c r="F13" s="4" t="n">
        <v>-114</v>
      </c>
      <c r="G13" s="4" t="n">
        <v>-114</v>
      </c>
    </row>
    <row r="14" spans="1:7">
      <c r="A14" s="3" t="s">
        <v>142</v>
      </c>
      <c r="B14" s="6" t="n">
        <v>1138</v>
      </c>
      <c r="C14" s="6" t="n">
        <v>381904</v>
      </c>
      <c r="D14" s="6" t="n">
        <v>575477</v>
      </c>
      <c r="E14" s="6" t="n">
        <v>-2820</v>
      </c>
      <c r="F14" s="6" t="n">
        <v>-374345</v>
      </c>
      <c r="G14" s="6" t="n">
        <v>58135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03</v>
      </c>
      <c r="B1" s="2" t="s">
        <v>2</v>
      </c>
      <c r="C1" s="2" t="s">
        <v>33</v>
      </c>
    </row>
    <row r="2" spans="1:3">
      <c r="A2" s="5" t="s">
        <v>404</v>
      </c>
    </row>
    <row r="3" spans="1:3">
      <c r="A3" s="3" t="s">
        <v>405</v>
      </c>
      <c r="B3" s="6" t="n">
        <v>14319</v>
      </c>
      <c r="C3" s="6" t="n">
        <v>21448</v>
      </c>
    </row>
    <row r="4" spans="1:3">
      <c r="A4" s="3" t="s">
        <v>406</v>
      </c>
      <c r="B4" s="4" t="n">
        <v>5288</v>
      </c>
      <c r="C4" s="4" t="n">
        <v>5808</v>
      </c>
    </row>
    <row r="5" spans="1:3">
      <c r="A5" s="3" t="s">
        <v>407</v>
      </c>
      <c r="B5" s="4" t="n">
        <v>34785</v>
      </c>
      <c r="C5" s="4" t="n">
        <v>32404</v>
      </c>
    </row>
    <row r="6" spans="1:3">
      <c r="A6" s="3" t="s">
        <v>408</v>
      </c>
      <c r="B6" s="4" t="n">
        <v>3275</v>
      </c>
      <c r="C6" s="4" t="n">
        <v>2755</v>
      </c>
    </row>
    <row r="7" spans="1:3">
      <c r="A7" s="3" t="s">
        <v>409</v>
      </c>
      <c r="B7" s="4" t="n">
        <v>2135</v>
      </c>
      <c r="C7" s="4" t="n">
        <v>2149</v>
      </c>
    </row>
    <row r="8" spans="1:3">
      <c r="A8" s="3" t="s">
        <v>410</v>
      </c>
      <c r="B8" s="4" t="n">
        <v>59802</v>
      </c>
      <c r="C8" s="4" t="n">
        <v>64564</v>
      </c>
    </row>
    <row r="9" spans="1:3">
      <c r="A9" s="3" t="s">
        <v>411</v>
      </c>
    </row>
    <row r="10" spans="1:3">
      <c r="A10" s="5" t="s">
        <v>404</v>
      </c>
    </row>
    <row r="11" spans="1:3">
      <c r="A11" s="3" t="s">
        <v>405</v>
      </c>
      <c r="B11" s="4" t="n">
        <v>14319</v>
      </c>
      <c r="C11" s="4" t="n">
        <v>21448</v>
      </c>
    </row>
    <row r="12" spans="1:3">
      <c r="A12" s="3" t="s">
        <v>406</v>
      </c>
      <c r="B12" s="4" t="n">
        <v>1188</v>
      </c>
      <c r="C12" s="4" t="n">
        <v>1708</v>
      </c>
    </row>
    <row r="13" spans="1:3">
      <c r="A13" s="3" t="s">
        <v>407</v>
      </c>
      <c r="B13" s="4" t="n">
        <v>34785</v>
      </c>
      <c r="C13" s="4" t="n">
        <v>32404</v>
      </c>
    </row>
    <row r="14" spans="1:3">
      <c r="A14" s="3" t="s">
        <v>408</v>
      </c>
      <c r="B14" s="4" t="n">
        <v>0</v>
      </c>
      <c r="C14" s="4" t="n">
        <v>0</v>
      </c>
    </row>
    <row r="15" spans="1:3">
      <c r="A15" s="3" t="s">
        <v>409</v>
      </c>
      <c r="B15" s="4" t="n">
        <v>2135</v>
      </c>
      <c r="C15" s="4" t="n">
        <v>2149</v>
      </c>
    </row>
    <row r="16" spans="1:3">
      <c r="A16" s="3" t="s">
        <v>410</v>
      </c>
      <c r="B16" s="4" t="n">
        <v>52427</v>
      </c>
      <c r="C16" s="4" t="n">
        <v>57709</v>
      </c>
    </row>
    <row r="17" spans="1:3">
      <c r="A17" s="3" t="s">
        <v>412</v>
      </c>
    </row>
    <row r="18" spans="1:3">
      <c r="A18" s="5" t="s">
        <v>404</v>
      </c>
    </row>
    <row r="19" spans="1:3">
      <c r="A19" s="3" t="s">
        <v>405</v>
      </c>
      <c r="B19" s="4" t="n">
        <v>0</v>
      </c>
      <c r="C19" s="4" t="n">
        <v>0</v>
      </c>
    </row>
    <row r="20" spans="1:3">
      <c r="A20" s="3" t="s">
        <v>406</v>
      </c>
      <c r="B20" s="4" t="n">
        <v>4100</v>
      </c>
      <c r="C20" s="4" t="n">
        <v>4100</v>
      </c>
    </row>
    <row r="21" spans="1:3">
      <c r="A21" s="3" t="s">
        <v>407</v>
      </c>
      <c r="B21" s="4" t="n">
        <v>0</v>
      </c>
      <c r="C21" s="4" t="n">
        <v>0</v>
      </c>
    </row>
    <row r="22" spans="1:3">
      <c r="A22" s="3" t="s">
        <v>408</v>
      </c>
      <c r="B22" s="4" t="n">
        <v>3275</v>
      </c>
      <c r="C22" s="4" t="n">
        <v>2755</v>
      </c>
    </row>
    <row r="23" spans="1:3">
      <c r="A23" s="3" t="s">
        <v>409</v>
      </c>
      <c r="B23" s="4" t="n">
        <v>0</v>
      </c>
      <c r="C23" s="4" t="n">
        <v>0</v>
      </c>
    </row>
    <row r="24" spans="1:3">
      <c r="A24" s="3" t="s">
        <v>410</v>
      </c>
      <c r="B24" s="4" t="n">
        <v>7375</v>
      </c>
      <c r="C24" s="4" t="n">
        <v>6855</v>
      </c>
    </row>
    <row r="25" spans="1:3">
      <c r="A25" s="3" t="s">
        <v>413</v>
      </c>
    </row>
    <row r="26" spans="1:3">
      <c r="A26" s="5" t="s">
        <v>404</v>
      </c>
    </row>
    <row r="27" spans="1:3">
      <c r="A27" s="3" t="s">
        <v>405</v>
      </c>
      <c r="B27" s="4" t="n">
        <v>0</v>
      </c>
      <c r="C27" s="4" t="n">
        <v>0</v>
      </c>
    </row>
    <row r="28" spans="1:3">
      <c r="A28" s="3" t="s">
        <v>406</v>
      </c>
      <c r="B28" s="4" t="n">
        <v>0</v>
      </c>
      <c r="C28" s="4" t="n">
        <v>0</v>
      </c>
    </row>
    <row r="29" spans="1:3">
      <c r="A29" s="3" t="s">
        <v>407</v>
      </c>
      <c r="B29" s="4" t="n">
        <v>0</v>
      </c>
      <c r="C29" s="4" t="n">
        <v>0</v>
      </c>
    </row>
    <row r="30" spans="1:3">
      <c r="A30" s="3" t="s">
        <v>408</v>
      </c>
      <c r="B30" s="4" t="n">
        <v>0</v>
      </c>
      <c r="C30" s="4" t="n">
        <v>0</v>
      </c>
    </row>
    <row r="31" spans="1:3">
      <c r="A31" s="3" t="s">
        <v>409</v>
      </c>
      <c r="B31" s="4" t="n">
        <v>0</v>
      </c>
      <c r="C31" s="4" t="n">
        <v>0</v>
      </c>
    </row>
    <row r="32" spans="1:3">
      <c r="A32" s="3" t="s">
        <v>410</v>
      </c>
      <c r="B32" s="6" t="n">
        <v>0</v>
      </c>
      <c r="C32"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14</v>
      </c>
      <c r="B1" s="2" t="s">
        <v>1</v>
      </c>
    </row>
    <row r="2" spans="1:3">
      <c r="B2" s="2" t="s">
        <v>2</v>
      </c>
      <c r="C2" s="2" t="s">
        <v>66</v>
      </c>
    </row>
    <row r="3" spans="1:3">
      <c r="A3" s="3" t="s">
        <v>415</v>
      </c>
      <c r="B3" s="6" t="n">
        <v>181859</v>
      </c>
      <c r="C3" s="6" t="n">
        <v>202225</v>
      </c>
    </row>
    <row r="4" spans="1:3">
      <c r="A4" s="3" t="s">
        <v>416</v>
      </c>
    </row>
    <row r="5" spans="1:3">
      <c r="A5" s="3" t="s">
        <v>415</v>
      </c>
      <c r="B5" s="4" t="n">
        <v>170111</v>
      </c>
      <c r="C5" s="4" t="n">
        <v>190293</v>
      </c>
    </row>
    <row r="6" spans="1:3">
      <c r="A6" s="3" t="s">
        <v>417</v>
      </c>
    </row>
    <row r="7" spans="1:3">
      <c r="A7" s="3" t="s">
        <v>415</v>
      </c>
      <c r="B7" s="4" t="n">
        <v>3664</v>
      </c>
      <c r="C7" s="4" t="n">
        <v>3641</v>
      </c>
    </row>
    <row r="8" spans="1:3">
      <c r="A8" s="3" t="s">
        <v>418</v>
      </c>
    </row>
    <row r="9" spans="1:3">
      <c r="A9" s="3" t="s">
        <v>415</v>
      </c>
      <c r="B9" s="4" t="n">
        <v>173775</v>
      </c>
      <c r="C9" s="4" t="n">
        <v>193934</v>
      </c>
    </row>
    <row r="10" spans="1:3">
      <c r="A10" s="3" t="s">
        <v>419</v>
      </c>
    </row>
    <row r="11" spans="1:3">
      <c r="A11" s="3" t="s">
        <v>415</v>
      </c>
      <c r="B11" s="4" t="n">
        <v>7207</v>
      </c>
      <c r="C11" s="4" t="n">
        <v>6547</v>
      </c>
    </row>
    <row r="12" spans="1:3">
      <c r="A12" s="3" t="s">
        <v>420</v>
      </c>
    </row>
    <row r="13" spans="1:3">
      <c r="A13" s="3" t="s">
        <v>415</v>
      </c>
      <c r="B13" s="4" t="n">
        <v>877</v>
      </c>
      <c r="C13" s="4" t="n">
        <v>1744</v>
      </c>
    </row>
    <row r="14" spans="1:3">
      <c r="A14" s="3" t="s">
        <v>421</v>
      </c>
    </row>
    <row r="15" spans="1:3">
      <c r="A15" s="3" t="s">
        <v>415</v>
      </c>
      <c r="B15" s="6" t="n">
        <v>181859</v>
      </c>
      <c r="C15" s="6" t="n">
        <v>20222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66</v>
      </c>
    </row>
    <row r="3" spans="1:3">
      <c r="A3" s="3" t="s">
        <v>84</v>
      </c>
      <c r="B3" s="6" t="n">
        <v>11562</v>
      </c>
      <c r="C3" s="6" t="n">
        <v>-2611</v>
      </c>
    </row>
    <row r="4" spans="1:3">
      <c r="A4" s="3" t="s">
        <v>423</v>
      </c>
    </row>
    <row r="5" spans="1:3">
      <c r="A5" s="3" t="s">
        <v>84</v>
      </c>
      <c r="B5" s="4" t="n">
        <v>-18858</v>
      </c>
      <c r="C5" s="4" t="n">
        <v>-992</v>
      </c>
    </row>
    <row r="6" spans="1:3">
      <c r="A6" s="3" t="s">
        <v>424</v>
      </c>
    </row>
    <row r="7" spans="1:3">
      <c r="A7" s="3" t="s">
        <v>84</v>
      </c>
      <c r="B7" s="4" t="n">
        <v>383</v>
      </c>
      <c r="C7" s="4" t="n">
        <v>374</v>
      </c>
    </row>
    <row r="8" spans="1:3">
      <c r="A8" s="3" t="s">
        <v>425</v>
      </c>
    </row>
    <row r="9" spans="1:3">
      <c r="A9" s="3" t="s">
        <v>84</v>
      </c>
      <c r="B9" s="4" t="n">
        <v>-18475</v>
      </c>
      <c r="C9" s="4" t="n">
        <v>-618</v>
      </c>
    </row>
    <row r="10" spans="1:3">
      <c r="A10" s="3" t="s">
        <v>426</v>
      </c>
    </row>
    <row r="11" spans="1:3">
      <c r="A11" s="3" t="s">
        <v>84</v>
      </c>
      <c r="B11" s="4" t="n">
        <v>-16904</v>
      </c>
      <c r="C11" s="4" t="n">
        <v>-186</v>
      </c>
    </row>
    <row r="12" spans="1:3">
      <c r="A12" s="3" t="s">
        <v>427</v>
      </c>
    </row>
    <row r="13" spans="1:3">
      <c r="A13" s="3" t="s">
        <v>84</v>
      </c>
      <c r="B13" s="4" t="n">
        <v>1544</v>
      </c>
      <c r="C13" s="4" t="n">
        <v>510</v>
      </c>
    </row>
    <row r="14" spans="1:3">
      <c r="A14" s="3" t="s">
        <v>428</v>
      </c>
    </row>
    <row r="15" spans="1:3">
      <c r="A15" s="3" t="s">
        <v>84</v>
      </c>
      <c r="B15" s="4" t="n">
        <v>-112</v>
      </c>
      <c r="C15" s="4" t="n">
        <v>-217</v>
      </c>
    </row>
    <row r="16" spans="1:3">
      <c r="A16" s="3" t="s">
        <v>429</v>
      </c>
    </row>
    <row r="17" spans="1:3">
      <c r="A17" s="3" t="s">
        <v>84</v>
      </c>
      <c r="B17" s="4" t="n">
        <v>139</v>
      </c>
      <c r="C17" s="4" t="n">
        <v>139</v>
      </c>
    </row>
    <row r="18" spans="1:3">
      <c r="A18" s="3" t="s">
        <v>430</v>
      </c>
    </row>
    <row r="19" spans="1:3">
      <c r="A19" s="3" t="s">
        <v>84</v>
      </c>
      <c r="B19" s="4" t="n">
        <v>-2630</v>
      </c>
      <c r="C19" s="4" t="n">
        <v>-3166</v>
      </c>
    </row>
    <row r="20" spans="1:3">
      <c r="A20" s="3" t="s">
        <v>431</v>
      </c>
    </row>
    <row r="21" spans="1:3">
      <c r="A21" s="3" t="s">
        <v>84</v>
      </c>
      <c r="B21" s="4" t="n">
        <v>34154</v>
      </c>
      <c r="C21" s="4" t="n">
        <v>3495</v>
      </c>
    </row>
    <row r="22" spans="1:3">
      <c r="A22" s="3" t="s">
        <v>432</v>
      </c>
    </row>
    <row r="23" spans="1:3">
      <c r="A23" s="3" t="s">
        <v>84</v>
      </c>
      <c r="B23" s="4" t="n">
        <v>31524</v>
      </c>
      <c r="C23" s="4" t="n">
        <v>329</v>
      </c>
    </row>
    <row r="24" spans="1:3">
      <c r="A24" s="3" t="s">
        <v>433</v>
      </c>
    </row>
    <row r="25" spans="1:3">
      <c r="A25" s="3" t="s">
        <v>84</v>
      </c>
      <c r="B25" s="6" t="n">
        <v>-3058</v>
      </c>
      <c r="C25" s="6" t="n">
        <v>-27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3</v>
      </c>
      <c r="B1" s="2" t="s">
        <v>1</v>
      </c>
    </row>
    <row r="2" spans="1:2">
      <c r="B2" s="2" t="s">
        <v>2</v>
      </c>
    </row>
    <row r="3" spans="1:2">
      <c r="A3" s="5" t="s">
        <v>144</v>
      </c>
    </row>
    <row r="4" spans="1:2">
      <c r="A4" s="3" t="s">
        <v>143</v>
      </c>
      <c r="B4" s="3"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5" t="s">
        <v>144</v>
      </c>
    </row>
    <row r="4" spans="1:2">
      <c r="A4" s="3" t="s">
        <v>146</v>
      </c>
      <c r="B4" s="3"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5" t="s">
        <v>87</v>
      </c>
    </row>
    <row r="4" spans="1:2">
      <c r="A4" s="3" t="s">
        <v>148</v>
      </c>
      <c r="B4" s="3"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6:23:09Z</dcterms:created>
  <dcterms:modified xmlns:dcterms="http://purl.org/dc/terms/" xmlns:xsi="http://www.w3.org/2001/XMLSchema-instance" xsi:type="dcterms:W3CDTF">2019-05-03T16:23:09Z</dcterms:modified>
</cp:coreProperties>
</file>